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RECEN" sheetId="7" state="visible" r:id="rId7"/>
    <sheet xmlns:r="http://schemas.openxmlformats.org/officeDocument/2006/relationships" name="GOING CONCERN, LIQUIDITY AND MA" sheetId="8" state="visible" r:id="rId8"/>
    <sheet xmlns:r="http://schemas.openxmlformats.org/officeDocument/2006/relationships" name="STOCKHOLDERS' EQUITY"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OTHER CURRENT LIABILITIES" sheetId="13" state="visible" r:id="rId13"/>
    <sheet xmlns:r="http://schemas.openxmlformats.org/officeDocument/2006/relationships" name="INCOME TAXES" sheetId="14" state="visible" r:id="rId14"/>
    <sheet xmlns:r="http://schemas.openxmlformats.org/officeDocument/2006/relationships" name="AGREEMENT WITH PDL BIOPHARMA, I" sheetId="15" state="visible" r:id="rId15"/>
    <sheet xmlns:r="http://schemas.openxmlformats.org/officeDocument/2006/relationships" name="AGREEMENT WITH HEALTHCOR" sheetId="16" state="visible" r:id="rId16"/>
    <sheet xmlns:r="http://schemas.openxmlformats.org/officeDocument/2006/relationships" name="JOINT VENTURE AGREEMENT" sheetId="17" state="visible" r:id="rId17"/>
    <sheet xmlns:r="http://schemas.openxmlformats.org/officeDocument/2006/relationships" name="SUBSEQUENT EVENTS" sheetId="18" state="visible" r:id="rId18"/>
    <sheet xmlns:r="http://schemas.openxmlformats.org/officeDocument/2006/relationships" name="BASIS OF PRESENTATION AND REC_2" sheetId="19" state="visible" r:id="rId19"/>
    <sheet xmlns:r="http://schemas.openxmlformats.org/officeDocument/2006/relationships" name="BASIS OF PRESENTATION AND REC_3" sheetId="20" state="visible" r:id="rId20"/>
    <sheet xmlns:r="http://schemas.openxmlformats.org/officeDocument/2006/relationships" name="STOCKHOLDERS' EQUITY (Tables)" sheetId="21" state="visible" r:id="rId21"/>
    <sheet xmlns:r="http://schemas.openxmlformats.org/officeDocument/2006/relationships" name="OTHER CURRENT ASSETS (Tables)" sheetId="22" state="visible" r:id="rId22"/>
    <sheet xmlns:r="http://schemas.openxmlformats.org/officeDocument/2006/relationships" name="PROPERTY AND EQUIPMENT (Tables)" sheetId="23" state="visible" r:id="rId23"/>
    <sheet xmlns:r="http://schemas.openxmlformats.org/officeDocument/2006/relationships" name="OTHER ASSETS (Tables)" sheetId="24" state="visible" r:id="rId24"/>
    <sheet xmlns:r="http://schemas.openxmlformats.org/officeDocument/2006/relationships" name="OTHER CURRENT LIABILITIES (Tabl" sheetId="25" state="visible" r:id="rId25"/>
    <sheet xmlns:r="http://schemas.openxmlformats.org/officeDocument/2006/relationships" name="BASIS OF PRESENTATION AND REC_4" sheetId="26" state="visible" r:id="rId26"/>
    <sheet xmlns:r="http://schemas.openxmlformats.org/officeDocument/2006/relationships" name="BASIS OF PRESENTATION AND REC_5" sheetId="27" state="visible" r:id="rId27"/>
    <sheet xmlns:r="http://schemas.openxmlformats.org/officeDocument/2006/relationships" name="BASIS OF PRESENTATION AND REC_6" sheetId="28" state="visible" r:id="rId28"/>
    <sheet xmlns:r="http://schemas.openxmlformats.org/officeDocument/2006/relationships" name="BASIS OF PRESENTATION AND REC_7" sheetId="29" state="visible" r:id="rId29"/>
    <sheet xmlns:r="http://schemas.openxmlformats.org/officeDocument/2006/relationships" name="GOING CONCERN, LIQUIDITY AND _2" sheetId="30" state="visible" r:id="rId30"/>
    <sheet xmlns:r="http://schemas.openxmlformats.org/officeDocument/2006/relationships" name="STOCKHOLDERS' EQUITY (Details)" sheetId="31" state="visible" r:id="rId31"/>
    <sheet xmlns:r="http://schemas.openxmlformats.org/officeDocument/2006/relationships" name="STOCKHOLDERS' EQUITY (Details N" sheetId="32" state="visible" r:id="rId32"/>
    <sheet xmlns:r="http://schemas.openxmlformats.org/officeDocument/2006/relationships" name="OTHER CURRENT ASSETS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OTHER ASSETS (Details)" sheetId="36" state="visible" r:id="rId36"/>
    <sheet xmlns:r="http://schemas.openxmlformats.org/officeDocument/2006/relationships" name="OTHER ASSETS (Details 1)" sheetId="37" state="visible" r:id="rId37"/>
    <sheet xmlns:r="http://schemas.openxmlformats.org/officeDocument/2006/relationships" name="OTHER CURRENT LIABILITIES (Deta" sheetId="38" state="visible" r:id="rId38"/>
    <sheet xmlns:r="http://schemas.openxmlformats.org/officeDocument/2006/relationships" name="INCOME TAXES (Details Narrative" sheetId="39" state="visible" r:id="rId39"/>
    <sheet xmlns:r="http://schemas.openxmlformats.org/officeDocument/2006/relationships" name="AGREEMENT WITH PDL BIOPHARMA,_2" sheetId="40" state="visible" r:id="rId40"/>
    <sheet xmlns:r="http://schemas.openxmlformats.org/officeDocument/2006/relationships" name="AGREEMENT WITH HEALTHCOR (Detai" sheetId="41" state="visible" r:id="rId41"/>
    <sheet xmlns:r="http://schemas.openxmlformats.org/officeDocument/2006/relationships" name="AGREEMENT WITH HEALTHCOR (Det_2" sheetId="42" state="visible" r:id="rId42"/>
    <sheet xmlns:r="http://schemas.openxmlformats.org/officeDocument/2006/relationships" name="JOINT VENTURE AGREEMENT (Detail"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63">
  <si>
    <t>Document and Entity Information - shares</t>
  </si>
  <si>
    <t>3 Months Ended</t>
  </si>
  <si>
    <t>Mar. 31, 2019</t>
  </si>
  <si>
    <t>May 14, 2019</t>
  </si>
  <si>
    <t>Document And Entity Information</t>
  </si>
  <si>
    <t>Entity Registrant Name</t>
  </si>
  <si>
    <t>CareView Communications Inc</t>
  </si>
  <si>
    <t>Entity Central Index Key</t>
  </si>
  <si>
    <t>0001377149</t>
  </si>
  <si>
    <t>Document Type</t>
  </si>
  <si>
    <t>10-Q</t>
  </si>
  <si>
    <t>Trading Symbol</t>
  </si>
  <si>
    <t>CRVW</t>
  </si>
  <si>
    <t>Document Period End Date</t>
  </si>
  <si>
    <t>Mar. 31,
		2019</t>
  </si>
  <si>
    <t>Amendment Flag</t>
  </si>
  <si>
    <t>false</t>
  </si>
  <si>
    <t>Current Fiscal Year End Date</t>
  </si>
  <si>
    <t>--12-31</t>
  </si>
  <si>
    <t>Entity's Reporting Status Current</t>
  </si>
  <si>
    <t>Yes</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19</t>
  </si>
  <si>
    <t>CONDENSED CONSOLIDATED BALANCE SHEETS (Unaudited) - USD ($)</t>
  </si>
  <si>
    <t>Dec. 31, 2018</t>
  </si>
  <si>
    <t>Current Assets:</t>
  </si>
  <si>
    <t>Cash and cash equivalents</t>
  </si>
  <si>
    <t>Accounts receivable, net</t>
  </si>
  <si>
    <t>Other current assets</t>
  </si>
  <si>
    <t>Total current assets</t>
  </si>
  <si>
    <t>Property and equipment, net</t>
  </si>
  <si>
    <t>Other Assets:</t>
  </si>
  <si>
    <t>Restricted cash</t>
  </si>
  <si>
    <t>Intangible assets, net</t>
  </si>
  <si>
    <t>Right to use asset, net</t>
  </si>
  <si>
    <t>Other assets, net</t>
  </si>
  <si>
    <t>Total other assets</t>
  </si>
  <si>
    <t>Total assets</t>
  </si>
  <si>
    <t>Current Liabilities:</t>
  </si>
  <si>
    <t>Accounts payable</t>
  </si>
  <si>
    <t>Notes payable, current portion</t>
  </si>
  <si>
    <t>Right to use liability, current portion</t>
  </si>
  <si>
    <t>Other current liabilities</t>
  </si>
  <si>
    <t>Total current liabilities</t>
  </si>
  <si>
    <t>Long-term Liabilities:</t>
  </si>
  <si>
    <t>Senior secured convertible notes, net of debt discount and debt costs of $4,651,140 and $4,714,453, respectively</t>
  </si>
  <si>
    <t>Loan payable</t>
  </si>
  <si>
    <t>Right to use liability, less current portion</t>
  </si>
  <si>
    <t>Total long-term liabilities</t>
  </si>
  <si>
    <t>Total liabilities</t>
  </si>
  <si>
    <t>Commitments and Contingencies</t>
  </si>
  <si>
    <t xml:space="preserve"> </t>
  </si>
  <si>
    <t>Stockholders' Deficit:</t>
  </si>
  <si>
    <t>Preferred stock - par value $0.001; 20,000,000 shares authorized; no shares issued and outstanding</t>
  </si>
  <si>
    <t>Common stock - par value $0.001; 300,000,000 shares authorized; 139,380,748 issued and outstanding</t>
  </si>
  <si>
    <t>Additional paid in capital</t>
  </si>
  <si>
    <t>Accumulated deficit</t>
  </si>
  <si>
    <t>Total stockholders' deficit</t>
  </si>
  <si>
    <t>Total liabilities and stockholders' deficit</t>
  </si>
  <si>
    <t>CONDENSED CONSOLIDATED BALANCE SHEETS (Unaudited) (Parenthetical) - USD ($)</t>
  </si>
  <si>
    <t>Condensed Consolidated Balance Sheets</t>
  </si>
  <si>
    <t>Debt discount and debt issuance costs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Mar. 31, 2018</t>
  </si>
  <si>
    <t>Condensed Consolidated Statements Of Operations</t>
  </si>
  <si>
    <t>Revenues, net</t>
  </si>
  <si>
    <t>Operating expenses:</t>
  </si>
  <si>
    <t>Network operations</t>
  </si>
  <si>
    <t>General and administration</t>
  </si>
  <si>
    <t>Sales and marketing</t>
  </si>
  <si>
    <t>Research and development</t>
  </si>
  <si>
    <t>Depreciation and amortization</t>
  </si>
  <si>
    <t>Total operating expense</t>
  </si>
  <si>
    <t>Operating loss</t>
  </si>
  <si>
    <t>Other income and (expense)</t>
  </si>
  <si>
    <t>Interest expense</t>
  </si>
  <si>
    <t>Interest income</t>
  </si>
  <si>
    <t>Other income</t>
  </si>
  <si>
    <t>Total other (expense)</t>
  </si>
  <si>
    <t>Loss before taxes</t>
  </si>
  <si>
    <t>Provision for income taxes</t>
  </si>
  <si>
    <t>Net loss</t>
  </si>
  <si>
    <t>Net loss per share (in dollars per share)</t>
  </si>
  <si>
    <t>Weighted average number of common shares outstanding, basic and diluted (in shares)</t>
  </si>
  <si>
    <t>CONDENSED CONSOLIDATED STATEMENTS OF STOCKHOLDERS' DEFICIT (Unaudited) - USD ($)</t>
  </si>
  <si>
    <t>Common Stock [Member]</t>
  </si>
  <si>
    <t>Additional Paid in Capital [Member]</t>
  </si>
  <si>
    <t>Accumulated Deficit [Member]</t>
  </si>
  <si>
    <t>Total</t>
  </si>
  <si>
    <t>Balance, beginning at Dec. 31, 2017</t>
  </si>
  <si>
    <t>Balance, beginning (in shares) at Dec. 31, 2017</t>
  </si>
  <si>
    <t>Options granted as compensation</t>
  </si>
  <si>
    <t>Beneficial conversion features for senior secured convertible notes</t>
  </si>
  <si>
    <t>Revaluation of Rockwell Holdings I, LLC warrant</t>
  </si>
  <si>
    <t>Balance, ending at Mar. 31, 2018</t>
  </si>
  <si>
    <t>Balance, ending (in shares) at Mar. 31, 2018</t>
  </si>
  <si>
    <t>Balance, beginning at Dec. 31, 2018</t>
  </si>
  <si>
    <t>Balance, beginning (in shares) at Dec. 31, 2018</t>
  </si>
  <si>
    <t>Balance, ending at Mar. 31, 2019</t>
  </si>
  <si>
    <t>Balance, ending (in shares) at Mar. 31, 2019</t>
  </si>
  <si>
    <t>CONDENSED CONSOLIDATED STATEMENTS OF CASH FLOWS (Unaudited) - USD ($)</t>
  </si>
  <si>
    <t>CASH FLOWS FROM OPERATING ACTIVITES</t>
  </si>
  <si>
    <t>Adjustments to reconcile net loss to net cash flows used in operating activities:</t>
  </si>
  <si>
    <t>Depreciation</t>
  </si>
  <si>
    <t>Amortization of debt discount and debt costs</t>
  </si>
  <si>
    <t>Amortization of deferred installation costs</t>
  </si>
  <si>
    <t>Amortization of deferred debt issuance and debt financing costs</t>
  </si>
  <si>
    <t>Amortization of intangible assets</t>
  </si>
  <si>
    <t>Interest incurred and paid in kind</t>
  </si>
  <si>
    <t>Stock based compensation related to options granted</t>
  </si>
  <si>
    <t>Stock based costs related to warrants issued</t>
  </si>
  <si>
    <t>Loss on disposal of assets</t>
  </si>
  <si>
    <t>Changes in operating assets and liabilities:</t>
  </si>
  <si>
    <t>Accounts receivable</t>
  </si>
  <si>
    <t>Other assets</t>
  </si>
  <si>
    <t>Net cash flows used in operating activities</t>
  </si>
  <si>
    <t>CASH FLOWS FROM INVESTING ACTIVITIES</t>
  </si>
  <si>
    <t>Purchase of property and equipment</t>
  </si>
  <si>
    <t>Payment for deferred installation costs</t>
  </si>
  <si>
    <t>Patent, trademark and other intangible asset costs</t>
  </si>
  <si>
    <t>Net cash flows used in investing activities</t>
  </si>
  <si>
    <t>CASH FLOWS FROM FINANCING ACTIVITIES</t>
  </si>
  <si>
    <t>Proceeds from senior secured convertible promissory notes</t>
  </si>
  <si>
    <t>Repayment of notes payable</t>
  </si>
  <si>
    <t>Net cash flows provided by (used in) financing activities</t>
  </si>
  <si>
    <t>Decrease in cash</t>
  </si>
  <si>
    <t>Cash, cash equivalents and restricted cash, beginning of period</t>
  </si>
  <si>
    <t>Cash, cash equivalents and restricted cash, end of period</t>
  </si>
  <si>
    <t>SUPPLEMENTAL DISCLOSURES OF CASH FLOW INFORMATION:</t>
  </si>
  <si>
    <t>Cash paid for interest</t>
  </si>
  <si>
    <t>SUPPLEMENTAL SCHEDULE OF NON-CASH FINANCING ACTIVITIES:</t>
  </si>
  <si>
    <t>Revaluation of warrants for modification of loan</t>
  </si>
  <si>
    <t>BASIS OF PRESENTATION AND RECENTLY ISSUED ACCOUNTING PRONOUNCEMENTS</t>
  </si>
  <si>
    <t>Accounting Policies [Abstract]</t>
  </si>
  <si>
    <t>NOTE 1 – BASIS OF PRESENTATION AND RECENTLY ISSUED ACCOUNTING PRONOUNCEMENTS
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18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consolidated financial statements should be read in conjunction with the audited consolidated financial statements and related notes included in our Annual Report on Form 10-K for the year ended December 31, 2018 as filed with the SEC on March 29, 2019.
ASC 606, Revenue from Contracts with Customers
We adopted Accounting Standards Codification (“ASC”) Topic 606 (“ASC 606”) on January 1, 2018 using the full retrospective transition method for recognizing revenue. The adoption of ASC 606 represents a change in accounting principle that will more closely align revenue recognition with the delivery of our services to our customers and will provide financial statement readers with enhanced disclosures. Under ASC 606, there were no differences in the timing of our revenue recognition as compared to the requirements under ASC 605.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Further, for those customers for which we are required to collect sales taxes, we record such sales taxes on a net basis which has no effect on the amount of revenue or expenses recognized as the sales taxes are a flow through to the taxing authority.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offer CareView’s services through a subscription-based contract with each healthcare facility for a standard term of three
to five years and have determined we have one performance obligation for our services. We begin to bill monthly subscription fees
to the healthcare facility upon official acceptance of the CareView System by the healthcare facility which is when the service
is initiated. When services begin, the customer simultaneously receives the use and benefit of that service and we recognize the
revenue over time based on the service completed to date as the amount invoiced each month. The contract requires the healthcare
facility to pay us the subscription fee monthly. During the term of the contract, we provide continuous monitoring of the CareView
System and are required to maintain and service all CareView System equipment. If the healthcare facility requires additional
services, the contract is amended accordingly. The Company evaluated the disaggregation criteria of ASC 606 and determine that
based on the nature, amount, timing and uncertainty of our service revenues, there were no material differences that merited further
disaggregation as compared to the total revenue as reported in the accompanying consolidated statements of operations.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densed consolidated statements of operations. The table below details the activity in these deferred installation costs, which are included in other assets, net on the accompanying condensed consolidated balance sheet, during the three months ended March 31, 2019 and 2018.
Three Months Ended
2019
2018
Balance, beginning of period
$
134,686
$
215,548
Additions
16,589
18,119
Transfer to expense
(23,038
)
(42,801
)
Balance, end of period
$
128,237
$
190,866
From time to time, we enter into contracts with healthcare facilities wherein full payment of the contractual obligation is paid in advance (“PIA Contracts”). The transaction is recorded as a contract liability in our consolidated financial statements, with revenue recorded and the contract liability reduced as services are provided under the contract. The table below details this activity, which are included in other current liabilities on the accompanying condensed consolidated balance sheet, during the three months ended March 31, 2019 and 2018.
Three Months Ended
2019
2018
Balance, beginning of period
$
58,559
$
17,430
Additions
—
87,062
Transfer to revenue
(26,361
)
(37,409
)
Balance, end of period
$
32,198
$
67,083
Based on our contracts, we invoice customers once our performance obligations have been satisfied, at which point payment is unconditional. Accordingly, except in the case of PIA Contracts as detailed above, our contracts do not give rise to contract assets or liabilities under ASC 606. Accounts receivable are recorded when the right to consideration becomes unconditional and are reported accordingly on our consolidated financial statements.
Accounting Standard Update 2016-02, Leases
We adopted Accounting Standard Update (“ASU”) 2016-02, Leases using the cumulative effect transition method for all long-term operating leases as of January 1, 2019. The cumulative impact of the adoption of ASU 2016-02 to the condensed consolidated balance sheet as of January 1, 2019 was as follows:
Right to Use Asset
$
236,959
Right to Use Liability-ST
$
166,955
Right to Use Liability-LT
$
83,477
The $13,473 difference between Right to Use Assets and Right to Use Liabilities is the elimination of deferred rent liabilities. The adoption of ASU 2016-02 did not result in an adjustment to retained earnings. The adoption of ASU-2016-02 represents a change in accounting principle, however, the Company has a limited number of lease agreements and the impact on the Company’s condensed consolidated was immaterial.
Earnings Per Share
We calculate earnings per share (“EPS”) in accordance with GAAP, which requires the computation and disclosure of two EPS amounts, basic and diluted. Basic EPS is computed based on the weighted average number of shares of common stock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and convertible debt. Potential common shares totaling approximately 149,000,000 and 174,000,000 at March 31, 2019 and 2018, respectively, have been excluded from the diluted earnings per share calculation as they are anti-dilutive due to our reported net loss.
CareView Connect
CareView Connect is a platform consisting of several products and applications targeted at improving level of care and efficiency. We offer an array of wearable and stationary buttons that allow a resident to summon help either for an emergency or assistance, which can be anything from toileting help to assistance putting on their shoes. We offer a mobile app capable of delivering an alert to the caregiver and allows them document information around that alert. This allows for workflows and reports around the alerts, i.e. how long before the alert was handled, what was the cause of the alert, and if not acknowledged in a timely manner then escalate the alert to another individual or group. This ensures that every alert is responded to timely and is verifiable.
The decision as to how the Company will distribute CareView Connect has yet to be determined. Our options include direct sales to the end user, lease/buy purchase plans, or the Company may retain ownership and bill for monitoring services, or a combination of these options. Pending the final distribution decision, the equipment included in the CareView Connect product line is recorded as prepaid equipment on the accompanying condensed consolidated financial statements. Once the distribution decision is made, the CareView Connect equipment will be transferred to inventory or deployable fixed assets as appropriate.
Customer Concentration
During the three months ended March 31, 2019, Customer A accounted for 26% of our revenue. No other customer accounted for more than 10% of our revenue during that period. During the three months ended March 31, 2018, Customer A accounted for 24% of our revenue. Two customers accounted for 11% each of our revenue, while not other customers accounted for more than 10% of our revenue during that period.
Recently Issued and Newly Adopted Accounting Pronouncements
Aside from the change noted in Leases NOTE 2</t>
  </si>
  <si>
    <t>GOING CONCERN, LIQUIDITY AND MANAGMENTS PLAN</t>
  </si>
  <si>
    <t>Going Concern Liquidity And Managments Plan</t>
  </si>
  <si>
    <t>NOTE
2 – GOING CONCERN, LIQUIDITY AND MANAGEMENT’S PLAN Our
cash position at March 31, 2019 was approximately $554,000. At March 31, 2019, we also had $750,000 included in restricted cash
in other assets on the condensed consolidated balance sheet. Accounting
standards require management to evaluate our ability to continue as a going concern for a period of one year subsequent to the
date of the filing of this Form 10-Q (“evaluation period”). As such, we have evaluated if cash and cash equivalents
on hand and cash generated through operating activities would be sufficient to sustain projected operating activities through
May 14, 2019. We anticipate that our current resources, along with cash generated from operations, will not be sufficient to meet
our cash requirements throughout the evaluation period, including funding anticipated losses and scheduled debt maturities. We
expect to seek additional funds from a combination of dilutive and/or non-dilutive financings in the future. Because such transactions
have not been finalized, receipt of additional funding is not considered probable under current accounting standards. If we do
not generate sufficient cash flows from operations and obtain sufficient funds when needed, we expect that we would scale back
our operating plan by deferring or limiting some, or all, of our capital spending, reducing our spending on travel, and/or eliminating
planned headcount additions, as well as other cost reductions to be determined. Because such contingency plans have not been finalized
(the specifics would depend on the situation at the time), such actions also are not considered probable for purposes of current
accounting standards. Because, under current accounting standards, neither future cash generated from operating activities, nor
management’s contingency plans to mitigate the risk and extend cash resources through the evaluation period, are considered
probable, substantial doubt is deemed to exist about the Company’s ability to continue as a going concern. As we continue
to incur losses, our transition to profitability is dependent upon achieving a level of revenues adequate to support its cost
structure. We may never achieve profitability, and unless and until doing so, we intend to fund future operations through additional
dilutive or non-dilutive financings. There can be no assurances, however, that additional funding will be available on terms acceptable
to us, if at all.</t>
  </si>
  <si>
    <t>STOCKHOLDERS' EQUITY</t>
  </si>
  <si>
    <t>Stockholders' Equity Note [Abstract]</t>
  </si>
  <si>
    <t>NOTE 3 – STOCKHOLDERS’ EQUITY
Warrants to Purchase Common Stock of the Company
We use the Black-Scholes-Merton option pricing model (“Black-Scholes Model”) to determine the fair value of warrants to purchase Common Stock of the Company (“Warrants”). The Black-Scholes Model is an acceptable model in accordance with the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ver a period equal to the expected life of the awards. Where appropriate we used the historical volatility of peer entities due to the lack of sufficient historical data of our stock price during 2007-2009.
Warrant Activity during the Three Months Ended March 31, 2019
During the three months ended March 31, 2019, no Warrants were issued.
Warrant Activity during the Three Months Ended March 31, 2018
On February 23, 2018, we issued an aggregate of 487,500 ten-year Warrants (with a fair value of $10,237) at an exercise price of $0.05 per share to certain directors and officers and 25,000 ten-year Warrants (with a fair value of $525) at an exercise price of $0.05 per share to an entity.
On March 31, 2018, 2,500,000 Warrants issued in connection with a private placement completed in April 2013 expired and the fair value of $11,157 was written off and recorded as expense on the accompanying condensed consolidated financial statements.
Options to Purchase Common Stock of the Company
During the three months ended March 31, 2019 and 2018, no options to purchase our Common Stock (the ‘‘Option(s)’’) were granted. During the three months ended March 31, 2019, Options totaling 920,000 expired and 4,001 Options were canceled. During the three months ended March 31, 2018, 597,998 Options were canceled.
A summary of our stock option activity and related information follows:
Number of Shares Under Options
Weighted Average Exercise Price Weighted
Aggregate Intrinsic Value
Balance at December 31, 2018 21,700,293 $ 0.27 7.1 $ —
Expired (920,000 )
Canceled (4,001 )
Balance at March 31, 2019 20,776,292 $ 0.25 7.0 $ —
Vested and Exercisable at March 31, 2019 13,692,144 $ 0.33 6.3 $ —
Share-based compensation expense for Options charged to our operating results for the three months ended March 31, 2019 and 2018 ($54,613 and $89,049, respectively) is based on awards vested. The estimate of forfeitures are to be recorded at the time of grant and revised in subsequent periods if actual forfeitures differ from the estimates. We have not included an adjustment to our stock-based compensation expense based on the nominal amount of the historical forfeiture rate. We do, however, revise our stock-based compensation expense based on actual forfeitures during each reporting period.
At March 31, 2019, total unrecognized estimated compensation expense related to non-vested Options granted prior to that date was approximately $213,188, which is expected to be recognized over a weighted-average period of 1.2 years. No tax benefit was realized due to a continued pattern of operating losses.</t>
  </si>
  <si>
    <t>OTHER CURRENT ASSETS</t>
  </si>
  <si>
    <t>Deferred Costs, Capitalized, Prepaid, and Other Assets Disclosure [Abstract]</t>
  </si>
  <si>
    <t xml:space="preserve">NOTE 4 – OTHER CURRENT ASSETS
Other current assets consist of the following:
March 31,
December 31, 2018
Prepaid equipment $ 1,286,339 $ 1,327,156
Other prepaid expenses 40,028 66,888
Other receivables 16,714 14,382
TOTAL OTHER CURRENT ASSETS $ 1,343,081 $ 1,408,426 </t>
  </si>
  <si>
    <t>PROPERTY AND EQUIPMENT</t>
  </si>
  <si>
    <t>Property, Plant and Equipment [Abstract]</t>
  </si>
  <si>
    <t>NOTE 5 – PROPERTY AND EQUIPMENT
Property and equipment consist of the following:
March 31,
December 31, 2018
Network equipment $ 12,302,630 $ 12,302,328
Office equipment 294,358 293,709
Vehicles 217,004 217,004
Test equipment 190,474 175,603
Furniture 91,341 90,827
Warehouse equipment 9,524 9,524
Leasehold improvements 5,121 5,121
13,110,452 13,094,116
Less: accumulated depreciation (10,779,377 ) (10,607,450 )
TOTAL PROPERTY AND EQUIPMENT $ 2,331,075 $ 2,486,666
Depreciation expense for the three months ended March 31, 2019 and 2018 was $171,928 and $392,818, respectively.</t>
  </si>
  <si>
    <t>OTHER ASSETS</t>
  </si>
  <si>
    <t xml:space="preserve">NOTE
6 – OTHER ASSETS Intangible
assets consist of the following:
March
31, 2019
Cost Accumulated
Amortization Net
Patents
and trademarks $ 957,887 $ 204,857 $ 753,030
Other intangible
assets 63,508 57,378 6,130
TOTAL
INTANGIBLE ASSETS $ 1,021,395 $ 262,235 $ 759,160
December
31, 2018
Cost Accumulated
Amortization Net
Patents
and trademarks $ 932,149 $ 192,995 $ 739,154
Other intangible
assets 63,508 56,522 6,986
TOTAL
INTANGIBLE ASSETS $ 995,657 249,517 $ 746,140 Other
assets consist of the following:
March
31, 2019
Cost Accumulated Amortization Net
Deferred
debt issuance costs $ 1,302,223 $ 864,254 $ 437,969
Prepaid financing
costs 805,918 545,263 260,655
Deferred installation
costs 1,827,003 1,698,765 128,238
Prepaid license
fee 249,999 124,316 125,683
Security deposit 46,124 — 46,124
TOTAL
OTHER ASSETS $ 4,231,267 $ 3,232,598 $ 998,669 Other
assets consist of the following:
December
31, 2018
Cost Accumulated Amortization Net
Deferred
debt issuance costs $ 1,302,223 $ 791,259 $ 510,964
Deferred financing
costs 805,917 501,819 304,098
Deferred installation
costs 1,810,414 1,675,728 134,686
Prepaid license
fee 249,999 120,217 129,782
Security deposit 46,124 — 46,124
TOTAL
OTHER ASSETS $ 4,214,677 $ 3,089,023 $ 1,125,654 </t>
  </si>
  <si>
    <t>OTHER CURRENT LIABILITIES</t>
  </si>
  <si>
    <t>Payables and Accruals [Abstract]</t>
  </si>
  <si>
    <t xml:space="preserve">NOTE
7 – OTHER CURRENT LIABILITIES Other
current liabilities consist of the following:
March
31, 2019 December
31, 2018
Accrued
interest $ 1,462,635 $ 750,548
Allowance for system
removal 206,750 236,650
Deferred commission 139,041 117,206
Accrued rent expense 57,125 68,780
Accrued paid time
off 56,375 129,773
Deferred revenue 32,198 58,559
Other accrued liabilities 19,119 31,568
Accrued taxes 35,444 23,156
TOTAL OTHER CURRENT
LIABILITIES $ 2,008,687 $ 1,416,240 </t>
  </si>
  <si>
    <t>INCOME TAXES</t>
  </si>
  <si>
    <t>Income Tax Disclosure [Abstract]</t>
  </si>
  <si>
    <t>NOTE
8 –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We do not expect to pay any significant federal or state income tax for 2019 as a result of the losses recorded during
the three months ended March 31, 2019 and the additional losses expected for the remainder of 2019 and net operating loss carry
forwards from prior years. Accounting standards require the consideration of a valuation allowance for deferred tax assets if
it is “more likely than not” that some component or all of the benefits of deferred tax assets will not be realized.
As of March 31, 2019, we maintained a full valuation allowance for all deferred tax assets. Based on these requirements, no provision
or benefit for income taxes has been recorded. There were no recorded unrecognized tax benefits at the end of the reporting period. The
Tax Cuts and Jobs Act (the “Act”) was signed into law on December 22, 2017. Among its numerous changes to the Internal
Revenue Code, the Act reduces U.S. corporate rates from 35% to 21%. Additionally, the Act limits the use of net operating loss
carry backs, however any future net operating losses will instead be carried forward indefinitely. Net operating losses generated
from January 1, 2018 are limited to offset 80% of current income, with the remainder of the net operating loss continuing to carry
forward indefinitely. Net operating losses incurred before January 1, 2018 are not subject to the 80% limitations and will begin
to expire in 2029. Based on an initial assessment of the Act, the Company believes that the most significant impact on the Company’s
consolidated financial statements will be limitations in tax deductions on interest expense. Under the Act, interest deductions
disallowed from current income will carryforward indefinitely. The Act did not impact management’s valuation allowance position.</t>
  </si>
  <si>
    <t>AGREEMENT WITH PDL BIOPHARMA, INC.</t>
  </si>
  <si>
    <t>Agreement With Pdl Biopharma Inc.</t>
  </si>
  <si>
    <t>NOTE 9 – AGREEMENT WITH PDL BIOPHARMA, INC.
On June 26, 2015, we entered into a Credit Agreement with PDL BioPharma, Inc. (“PDL”), as administrative agent and lender (“the Lender”) (the “PDL Credit Agreement”). Under the PDL Credit Agreement the Lender made available to us up to $40 million in two tranches of $20 million each. Tranche One was funded on October 8, 2015 (the “Tranche One Loan’). Pursuant to the terms of the PDL Credit Agreement and having not met the Tranche Two Milestones by July 26, 2017, the Tranche Two funding was terminated in full. Outstanding borrowings under the Tranche One Loan bears interest at the rate of 13.5% per annum, payable quarterly in arrears. The PDL Credit Agreement, as modified, includes a minimum cash balance requirement of $750,000, which has been recorded as restricted cash on the condensed consolidated balance sheet at March 31, 2019 and December 31, 2018, and should we drop below $750,000, it will trigger a default. On June 26, 2015, we issued Warrants to PDL for the purchase of an aggregate of 4,444,445 shares of our Common Stock at an exercise price of $0.45 per share (the “PDL Warrant”)
On October 7, 2015, we entered into a First Amendment to the PDL Credit Agreement (the “First Amendment”). The First Amendment modified the conditions precedent to the funding of each tranche, such that, among other things, we no longer need to attain a specified milestone relating to the placement of our products in order for the Lender to fund us the Tranche One Loan. Contemporaneously with the execution of the First Amendment we borrowed the Tranche One Loan and issued to the Lender a term note in the principal amount of $20 million (the “Tranche One Term Note”), payable in accordance with the terms of the PDL Credit Agreement, as amended. On October 7, 2015, we also amended and restated the PDL Warrant changing the exercise price from $0.45 to $0.40 per share (the “Amended PDL Warrant”). We evaluated whether there was an increase in fair value which would require recognition of additional costs. No such increase in fair value was noted and no adjustment to the PDL Warrant valuation was necessary.
On December 28, 2017, the Company and PDL Investment Holdings, LLC (as assignee of PDL) (“PDL Investment”) entered into a Binding Forbearance Term Sheet (the “Forbearance Term Sheet”) in order to modify certain provisions of the PDL Credit Agreement to prevent any Events of Default from occurring on December 31, 2017. This Forbearance Term Sheet was the governing document until February 2, 2018, at which time, the Company and PDL Investment entered into a Modification Agreement (the “PDL Modification Agreement”), effective December 28, 2017, with respect to the PDL Credit Agreement which reiterated the terms included in the Forbearance Term Sheet and effective February 2, 2018, entered into certain consents and amendments with respect to other existing agreements. In accordance with GAAP, we accounted for this transaction as a debt modification, wherein consideration given to PDL was recorded as deferred closing costs and all third-party payments were considered an expense and record as such on the accompanying condensed consolidated financial statements. Details of the PDL Modification Agreement are included in our Form 10-K filed with the SEC on March 29, 2019.
In accordance with the PDL Credit Agreement, as amended, interest only payments of $675,000 for each of the first nine interest payment dates (December 31, 2015, March 31, June 30, September 30, and December 31, 2016, March 31, June 30, September 30, and December 31, 2017) were made timely. Pursuant to the terms of the PDL Modification Agreement, the first principal payment on the Tranche One Loan due on December 31, 2017 in the amount of $1,666,667, and similar principal payments due on March 31, June 30, September 30, December 31, 2018 and March 31, 2019 have been delayed and are included in the payment due on May 15, 2019 (See NOTE 12 for further details). Quarterly payments under the PDL Credit Agreement subsequent to the PDL Modification Agreement will be due as detailed in the PDL Credit Agreement. We may elect to prepay the Loans at any time without any premium or penalty, subject to certain conditions.
The obligations under the PDL Credit Agreement, as modified, are secured by a pledge of substantially all of the assets of the Company and certain of its domestic subsidiaries. We executed a Subordination and Intercreditor Agreement (the “Subordination and Intercreditor Agreement”), with the Lender, HealthCor and the 2015 and 2018 Investors (as defined in NOTE 10
The PDL Credit Agreement, as modified, contains customary affirmative covenants for transactions of this type and other affirmative covenants agreed to by the Company and the Lender, including, among others, the provision of annual and quarterly reports, maintenance of property, insurance, compliance with laws and contractual obligations and payment of taxes. The PDL Credit Agreement, as modified, contains customary negative covenants for transactions of this type and other negative covenants agreed to by the Company and the Lender, including, among others, restrictions on the incurrence of indebtedness, the granting of liens, making restricted payments and investments, entering into affiliate transactions and transferring assets. The PDL Credit Agreement, as modified, calls for a reduction of our operating expenses compared to such expense incurred in October 2017 by at least (i) $113,000 for January 2018, (ii) $148,000 for February 2018 and (iii) $167,000 for each other month for the duration of the Modification Period, as amended (see below for details). We are in compliance with this covenant as of the date of this filing. The PDL Credit Agreement, as modified, also provides for a number of customary events of default, including payment, bankruptcy, covenant, representation and warranty and judgment defaults.
In addition, contemporaneously with the execution of the PDL Credit Agreement the Company and the Lender executed (i) a Registration Rights Agreement (as amended in the PDL Modification Agreement as discussed above) pursuant to which we agreed to provide the Lender with certain registration rights with respect to the shares of Common Stock issuable upon exercise of the PDL Warrant, (ii) a Guarantee and Collateral Agreement pursuant to which certain of our subsidiaries guaranteed the performance of our obligations under the PDL Credit Agreement, as modified, and granted the Lender a security interest in such subsidiaries’ tangible and intangible assets securing our performance of the same, and (iii) a Patent Security Agreement and a Trademark Security Agreement pursuant to which we granted the Lender a security interest in a certain subsidiary’s tangible and intangible assets securing the performance of our obligations under the PDL Credit Agreement, as modified.
On January 31, February 28 and March 29, 2019, the Company and Lender entered into Tenth, Eleventh and Twelfth Amendments to Modification Agreement, respectively, pursuant to which the parties agreed to amend the Modification Agreement to provide that the dates on which the Lender may elect, in the Lender’s sole discretion, to terminate the Modification Period would be July 31, 2018 and February 28, 2019 (with each such date permitted to be extended by the Lender in its sole discretion); that the Borrower could satisfy its obligations under the Modification Agreement to obtain financing by obtaining (i) at least $2,050,000 in net cash proceeds from the issuance of Capital Stock (other than Disqualified Capital Stock) or Debt on or prior to February 23, 2018 and (ii) an additional (A) $750,000 in net cash proceeds from the issuance of Capital Stock (other than Disqualified Capital Stock) or Debt on or prior to July 13, 2018 and (B) $750,000 in net cash proceeds from the issuance of Capital Stock (other than Disqualified Capital Stock) or Debt on or prior to April 30, 2019 (rather than January 31, February 28 and March 31, respectively) (resulting in aggregate net cash proceeds of at least $3,550,000); and that the Company’s interest payment that would otherwise be due to Lender on December 31, 2018 would be deferred until April 30, 2019 (the end of the extended Modification Period) and that such deferral would be a Covered Event.
Accounting Treatment
In connection with the PDL Credit Agreement, as amended, we issued the PDL Warrant to the Lender. The fair value of the PDL Warrant at issuance was $1,257,778, which has been recorded as deferred issuance costs in the accompanying condensed consolidated financial statements. The deferred debt issuance costs associated with the PDL Credit Agreement, as amended are recorded as assets in accordance with the accounting standards as the PDL Credit Agreement, as amended is considered to be a credit facility and the warrants were payment for the facility and not the drawdowns. These costs are amortized to interest expense using the straight-line method over the term of the PDL Credit Agreement, as amended. In December 2017, in connection with the PDL Modification Agreement, as amended, the Amended PDL Warrant was again amended (the “Second Amendment to the PDL Warrant”) resulting in an increase in fair value of $44,445, which was recorded as additional deferred financing costs in the accompanying consolidated financial statements. At March 31, 2019, pursuant to the terms of Ninth through Twelfth PDL Modification Agreement Amendment, including, but not limited to the change in the Modification Period from December 31, 2018 to April 30, 2019 (subsequently changed to May 15, 2019 pursuant to the Thirteenth PDL Modification Agreement Amendment, see NOTE 12 for further details), $1,380,661 was recorded as accrued interest on the accompanying condensed consolidated financial statements. We account for the restructuring of our debt agreements in accordance with the accounting standards applicable to troubled debt restructure, debt modification and extinguishment. Under the applicable accounting standards, we determined that the modifications of our agreement with PDL qualified for modification accounting and we expensed the debt issue costs paid to third parties, recognized the costs paid to PDL as a deferred debt issue cost and accounted for the change in the effective interest rate prospectively. For the three-month periods ended March 31, 2019 and 2018, $72,995 and $47,391, respectively, was amortized to interest expense. As of March 31, 2019, the Amended PDL Warrant has not been exercised. We also incurred certain closing costs related to the PDL Credit Agreement totaling $805,917 in the accompanying condensed consolidated financial statements. These costs have been recorded as deferred closing costs and are being amortized to interest expense over the term of the PDL Credit Agreement. For three month-periods ended March 31, 2019 and 2018, $43,443 and $27,849 was amortized to interest expense, respectively.</t>
  </si>
  <si>
    <t>AGREEMENT WITH HEALTHCOR</t>
  </si>
  <si>
    <t>Agreement With Healthcor</t>
  </si>
  <si>
    <t>NOTE 10 – AGREEMENT WITH HEALTHCOR
On April 21, 2011, we entered into a Note and Warrant Purchase Agreement (as subsequently amended) (the “HealthCor Purchase Agreement”) with HealthCor. Pursuant to the terms HealthCor Purchase Agreement, we sold Senior Secured Convertible Notes to HealthCor in the principal amount of $9,316,000 and $10,684,000, respectively (collectively the “2011 HealthCor Notes”). The 2011 HealthCor Notes have a maturity date of April 20, 2021. We also issued Warrants to HealthCor for the purchase of an aggregate of up to 5,488,456 and 6,294,403 shares, respectively, of our Common Stock at an exercise price of $1.40 per share (collectively the “2011 HealthCor Warrants”).
So long as no event of default has occurred, the outstanding principal balances of the 2011 HealthCor Notes accrue interest from April 21, 2011 through April 20, 2016 (the “First Five-Year Note Period”) at the rate of 12.5% per annum, compounding quarterly and shall be added to the outstanding principal balances of the 2011 HealthCor Notes on the last day of each calendar quarter. Interest accruing from April 21, 2016 through April 20, 2021 (the “Second Five Year Note Period”) at a rate of 10% per annum, compounding quarterly, may be paid quarterly in arrears in cash or, at our option, such interest may be added to the outstanding principal balances of the 2011 HealthCor Notes on the last day of each calendar quarter. For the period from April 21, 2016 through September 30, 2018 interest has been added to the outstanding principal balance. Pursuant to the terms of the Ninth Amendment, as discussed below, the accrual of interest has been suspended after September 30, 2018.
From the date any event of default occurs, the interest rate, then applicable, shall be increased by five percent (5%) per annum. HealthCor has the right, upon an event of default, to declare due and payable any unpaid principal amount of the 2011 HealthCor Notes then outstanding, plus previously accrued but unpaid interest and charges, together with the interest then scheduled to accrue (calculated at the default rate described in the immediately preceding sentence) through the end of the First Five Year Note Period or the Second Five Year Note Period, as applicable.
Subject to the terms of the Ninth Amendment as discussed below, HealthCor’s ability to convert any portion of the outstanding and unpaid accrued interest on and principal balances of the 2011 HealthCor Notes into fully paid and non-assessable shares of our Common Stock has been eliminated.
On January 31, 2012, we entered into the Second Amendment to the HealthCor Purchase Agreement with HealthCor (the “Second Amendment”) amending the HealthCor Purchase Agreement and sold Senior Secured Convertible Notes to HealthCor in the principal amounts of $2,329,000 and $2,671,000, respectively (collectively the “2012 HealthCor Notes”). As provided by the Second Amendment, the 2012 HealthCor Notes are in substantially the same form as the 2011 HealthCor Notes, with changes to the “Issuance Date,” “Maturity Date,” “First Five-Year Note Period” and other terms to take into account the timing of the issuance of the 2012 HealthCor Notes. The 2012 HealthCor Notes have a maturity date of January 30, 2022. In addition, the provisions regarding interest payments, interest acceleration, optional conversion, negative covenants, and events of default, preemptive rights and registration rights are the same as those of the 2011 HealthCor Notes. At any time after January 30, 2012, HealthCor is entitled to convert any portion of the outstanding and unpaid accrued interest on and principal balances of the 2012 HealthCor Notes into fully paid and non-assessable shares of our Common Stock at a conversion rate of $1.25 per share, subject to adjustment in accordance with anti-dilution provisions set forth in the 2012 HealthCor Notes. Pursuant to the terms of the Ninth Amendment, as discussed below, the accrual of interest has been suspended after September 30, 2018.
On August 20, 2013, we entered into a Third Amendment to the HealthCor Purchase Agreement with HealthCor (the “Third Amendment”) to redefine our minimum cash balance requirements. Previously we were required to maintain a minimum cash balance of $5,000,000 and should we drop below that balance, it triggered a default. The Third Amendment allowed for a reduced minimum cash period, as defined in the HealthCor Purchase Agreement, which allowed us to drop below $5,000,000, but not below $4,000,000. All other terms and conditions of the HealthCor Purchase Agreement, including all amendments thereto, remain the same. Upon entering the reduced minimum cash period (which occurred on October 7, 2013), we had 120 days to return our minimum cash balance to the original $5,000,000. On January 16, 2014, we increased our cash balance to in excess of the original $5,000,000 minimum allowable balance.
On
January 16, 2014, we entered into a Fourth Amendment to the HealthCor Purchase Agreement with HealthCor (the “Fourth Amendment”)
and sold Senior Secured Convertible Notes to HealthCor in the principal amounts of $2,329,000 and $2,671,000 (collectively the
‘‘2014 HealthCor Notes’’). As provided by the Fourth Amendment, the 2014 HealthCor Notes are in substantially
the same form as the 2011 HealthCor Notes, with changes to the “Issuance Date,” “Maturity Date,” “First
Five-Year Note Period” and other terms to take into account the timing of the issuance of the 2014 HealthCor Notes. The
2014 HealthCor Notes have a maturity date of January 15, 2024. In addition, the provisions regarding interest payments, interest
acceleration, optional conversion, negative covenants, and events of default, preemptive rights and registration rights are the
same as those of the 2011 HealthCor Notes. At any time after January 16, 2014, HealthCor is entitled to convert any portion of
the outstanding and unpaid accrued interest on and principal balances of the 2014 HealthCor Notes into fully paid and non-assessable
shares of our Common Stock at a conversion rate of $0.40 per share, subject to adjustment in accordance with anti-dilution provisions
set forth in the 2014 HealthCor Notes. Additionally, we issued Warrants to HealthCor for the purchase of an aggregate of up to
4,000,000 shares of our Common Stock at an exercise price of $0.40 per share (collectively the “2014 HealthCor Warrants”).
As of March 31, 2019, the underlying shares of our Common Stock related to the 2014 HealthCor Notes totaled approximately 24,000,000.
On December 4, 2014, we entered into a Fifth Amendment to the HealthCor Purchase Agreement (the “Fifth Amendment”) with HealthCor and certain additional investors (such additional investors, the “2015 Investors” and, collectively with HealthCor Partners Fund, LP, the “Investors”) and agreed to sell and issue (i) additional notes in the initial aggregate principal amount of $6,000,000,with a conversion price per share of $0.52 (subject to adjustment as described therein) (the “Fifth Amendment Notes”) and (ii) additional Warrants for an aggregate of up to 3,692,308 shares of our Common Stock at an exercise price per share of $0.52 (subject to adjustment as described therein) (the “Fifth Amendment Warrants”). As provided by the Fifth Amendment, the Fifth Amendment Notes are in substantially the same form as the 2011 HealthCor Notes, with changes to the “Issuance Date,” “Maturity Date,” “First Five-Year Note Period” and other terms to take into account the timing of the issuance of the Fifth Amendment Notes. The Fifth Amendment Notes have a maturity date of February 16, 2025. In addition, the provisions regarding interest payments, interest acceleration, optional conversion, negative covenants, and events of default, preemptive rights and registration rights are the same as those of the 2011 HealthCor Notes. The 2015 Investors are composed of all but one of our current directors and one of our officers. On February 17, 2015, the Company and the Investors closed on the transactions contemplated by the Fifth Amendment. In connection with this closing, the Company and the Investors entered into an Amended and Restated Pledge and Security Agreement (the “Amended Security Agreement”), amending and restating that certain Pledge and Security Agreement dated as of April 20, 2011, and an Amended and Restated Intellectual Property Security Agreement (the “Amended IP Security Agreement”), amending and restating that certain Intellectual Property Security Agreement dated as of April 20, 2011. As of March 31, 2019, the underlying shares of our Common Stock related to the Fifth Amendment Notes totaled approximately 3,000,000 to HealthCor and 16,000,000 to the 2015 Investors.
On March 31, 2015, we entered into the Sixth Amendment to the HealthCor Purchase Agreement (the “Sixth Amendment”) pursuant to which, among other things, (i) the requirement to maintain a minimum cash balance of $5,000,000 was reduced to a minimum cash balance of $2,000,000 and (ii) the amendment provision was revised to permit the HealthCor Purchase Agreement to be amended by the Company and the holders of the majority of the Common Stock underlying the outstanding notes and warrants to purchase shares of our Common Stock sold pursuant to the HealthCor Purchase Agreement. On March 31, 2015, we also issued a warrant to HealthCor to purchase up to an aggregate of 1,000,000 shares of our Common Stock in consideration for certain prior waivers of the minimum cash balance requirement in the HealthCor Purchase Agreement (the “Sixth Amendment Warrant”). The Sixth Amendment Warrant has an exercise price per share of $0.53 (subject to adjustment as described therein) and an expiration date of March 31, 2025.
On June 26, 2015, we (i) entered into a Seventh Amendment to the HealthCor Purchase Agreement (the “Seventh Amendment”) pursuant to which the HealthCor Purchase Agreement was amended to permit the Company to enter into and perform its obligations under the PDL Credit Agreement (as detailed in NOTE 9
On February 23, 2018, we entered into an Eighth Amendment to the HealthCor Purchase Agreement (the “Eighth Amendment”) with HealthCor and certain investors (the “February 2018 Investors” and, collectively with HealthCor Partners Fund, LP, the “Investors”) and agreed to sell and issue (i) additional notes in the initial aggregate principal amount of $2,050,000,with a conversion price per share of $0.05 (subject to adjustment as described therein) (the “Eighth Amendment Notes”) and (ii) additional Warrants for an aggregate of up to 512,500 shares of our Common Stock at an exercise price per share of $0.05 (subject to adjustment as described therein) (the “Eighth Amendment Warrants”). As provided by the Eighth Amendment, the Eighth Amendment Notes are in substantially the same form as the 2011 HealthCor Notes, with changes to the “Issuance Date,” “Maturity Date,” “First Five-Year Note Period” and other terms to take into account the timing of the issuance of the Fifth Amendment Notes. The Eighth Amendment Notes have a maturity date of February 22, 2028. In addition, the provisions regarding interest payments, interest acceleration, optional conversion, negative covenants, and events of default, preemptive rights and registration rights are the same as those of the 2011 HealthCor Notes. The 2018 Investors are composed of all but one of our current directors, one of our officers and an entity. As of March 31, 2019, the underlying shares of our Common Stock related to the Eighth Amendment Notes totaled approximately 47,000,000 to the February 2018 Investors.
On July 10, 2018, we entered into the Ninth Amendment to the HealthCor Purchase Agreement (the “Ninth Amendment”) with HealthCor, the 2015 Investors and the February 2018 Investors, pursuant to which the parties agreed to amend the HealthCor Purchase Agreement, the 2011 HealthCor Notes, the 2012 HealthCor Notes, the 2014 HealthCor Notes, the Fifth Amendment Notes and the Eighth Amendment Notes, as applicable, to (i) remove the rights of the holders of the 2011 HealthCor Notes and the 2012 HealthCor Notes to convert such notes to Common Stock after September 30, 2018; (ii) suspend the accrual of interest on the 2011 HealthCor Notes and the 2012 HealthCor Notes for periods after September 30, 2018; (iii) provide for the potential earlier repayment of the 2011 HealthCor Notes and the 2012 HealthCor Notes by the Company, 120 calendar days following a written demand for payment by the holder of such notes; provided, however, that such written demand may not be given prior to the twelve-month anniversary of the date on which the obligations of the Company under the PDL Credit Agreement are repaid in full; (iv) cancel the 2011 HealthCor Warrants; (v) provide for the seniority of the 2011 HealthCor Notes and the 2012 HealthCor Notes in right of payment over notes subsequently issued pursuant to the Purchase Agreement, including the 2014 HealthCor Notes, the Fifth Amendment Notes and the Eighth Amendment Notes; (vi) amend the terms of the 2014 HealthCor Notes, the Fifth Amendment Notes and the Eighth Amendment Notes to reflect the seniority in payment of the 2011 HealthCor Notes and 2012 HealthCor Notes; and (vii) reduce the number of shares of Common Stock that the Company must at all times have authorized and reserved for the purpose of issuance upon conversion of the notes issued pursuant to the HealthCor Purchase Agreement (collectively, the “Notes”) and exercise of the warrants issued pursuant to the HealthCor Purchase Agreement (collectively, the “Warrants”), from at least 120% of the aggregate number of shares of Common Stock then issuable upon full conversion of the Notes and exercise of the Warrants to at least 100% of such aggregate number of shares.
In addition, on July 10, 2018, along with PDL, HealthCor, the 2015 Investors and the February 2018 Investors, we entered into a Second Amendment to the Subordination and Intercreditor Agreement, to amend the Subordination and Intercreditor Agreement dated as of June 26, 2015, as amended to provide that, in the event of a sale of the Company’s hospital assets, after the net proceeds are first applied to repay obligations under the PDL Credit Agreement, as amended, until paid in full, up to the next $5,000,000 of such net proceeds may be retained by the Company for working capital purposes before all remaining net proceeds are then applied to repay the obligations under the Notes in accordance with the priorities set forth in the HealthCor Purchase Agreement and the Notes.
On July 13, 2018, we entered into the Tenth Amendment to the HealthCor Purchase Agreement with HealthCor and certain investors (all of which are directors of the Company) (the “July 2018 Investors”), pursuant to which we sold and issued convertible secured promissory notes for an aggregate of $1,000,000 to the July 2018 Investors with a conversion price per share equal to $0.05 and a maturity date of July 12, 2028. As of March 31, 2019, the underlying shares of our Common Stock related to the Tenth Amendment Notes totaled approximately 22,000,000 to the July 2018 Investors.
On March 27, 2019, the Company, HealthCor and certain additional investors that purchased additional Notes and additional Warrants on February 17, 2015, additional Notes and additional Warrants on February 23, 2018 and additional Notes on July 13, 2018 entered into the Eleventh Amendment to the Note and Warrant Purchase Agreement, as amended, pursuant to which all parties agreed to amend and restate Section 5.3 Minimum Cash Balance
Accounting Treatment
When issuing debt or equity securities convertible into common stock at a discount to the fair value of the common stock at the date the debt or equity financing is committed, a company is required to record a beneficial conversion feature (“BCF”) charge. We had three separate issuances of equity securities convertible into common stock that qualify under this accounting treatment, (i) the 2011 HealthCor Notes, (ii) the 2012 HealthCor Notes and (iii) the 2014 HealthCor Notes. Because the conversion option and the 2011 HealthCor Warrants on the 2011 HealthCor Notes were originally classified as a liability when issued due to the down round provision and the removal of the provision requiring liability treatment, and subsequently reclassified to equity on December 31, 2011 when the 2011 HealthCor Notes were amended, only the accrued interest capitalized as payment in kind (‘‘PIK’’) since reclassification qualifies under this accounting treatment. We recorded an aggregate of $1,032,693 and $849,827 in interest for the three months ended March 31, 2019 and 2018, respectively, related to these transactions. The face amount of the 2012 HealthCor Notes, 2014 HealthCor Notes, the Fifth Amendment Notes and the Eighth Amendment Notes and all accrued PIK interest also qualify for BCF treatment as discussed above. Under the accounting standards, we determined that the restructuring of the Healthcor notes resulted in a troubled debt restructuring. As the future cash flows were greater than the carrying amount of the debt at the date of the amendment, we accounted for the change prospectively using the new effective interest rate. During the three months ended March 31, 2019 and 2918, we recorded a BCF of $6,390 and $31,784, respectively. The BCF was recorded as a charge to debt discount and a credit to additional paid in capital, with the debt discount, using the effective interest method, amortized to interest expense over the term of the notes.
As warrants were issued with the Fifth Amendment Notes, the proceeds were allocated to the instruments based on relative fair value as the warrants did not contain any features requiring liability treatment and therefore were classified as equity. The value allocated to the Fifth Amendment Warrants was $1,093,105, which was recorded as debt discount with the credit to additional paid in capital. We recorded an aggregate of $8,122 and $6,849 in interest for the three months ended March 31, 2019 and 2018, respectively, related to the Fifth Amendment Notes and Fifth Amendment Warrants. The carrying value of the Fifth Amendment Notes at December 31, 2018 approximates fair value as the interest rates used are those currently available to us and would be considered level 3 inputs under the fair value hierarchy.
The Warrants issued with the Sixth Amendment also did not contain features requiring liability accounting and were recorded at fair value on the date of issuance with the offsetting credit recorded in equity. The value allocated to the Sixth Amendment Warrant was $378,000, which was recorded as debt costs with the credit to additional paid in capital. We recorded an aggregate of $14,451 in interest for both the three months ended March 31, 2019 and 2018.
As Warrants were issued with the Eighth Amendment Notes, the proceeds were allocated to the instruments based on relative fair value as the warrants did not contain any features requiring liability treatment and therefore were classified as equity. The value allocated to the Eighth Amendment Warrants was $10,707 and was recorded as interest expense with the credit to additional paid in capital. The carrying value of the Eighth Amendment Notes at March 31, 2019 approximates fair value as the interest rates used are those currently available to us and would be considered level 3 inputs under the fair value hierarchy.</t>
  </si>
  <si>
    <t>JOINT VENTURE AGREEMENT</t>
  </si>
  <si>
    <t>Equity Method Investments and Joint Ventures [Abstract]</t>
  </si>
  <si>
    <t>NOTE 11 – JOINT VENTURE AGREEMENT
On November 16, 2009, we entered into a Master Investment Agreement (the “Rockwell Agreement”) with Rockwell Holdings I, LLC, a Wisconsin limited liability (“Rockwell”). Under the terms of the Rockwell Agreement, we used funds from Rockwell to fully implement the CareView System™ in Hillcrest Medical Center in Tulsa, Oklahoma (“Hillcrest”) and Saline Memorial Hospital in Benton, Arkansas (“Saline”) (the “Project Hospital(s)”). CareView-Hillcrest, LLC and CareView-Saline, LLC were created as the operating entities for the Project Hospitals under the Rockwell Agreement (the “Project LLCs”).
On January 31, 2017, under the terms of the Rockwell Agreement, wherein we had the option to purchase Rockwell’s interest in the Project LLCs, we exercised that right by entering into a Settlement and LLC Interest Purchase Agreement with Rockwell (the “Settlement Agreement). Pursuant to the terms of the Settlement Agreement, we paid Rockwell the aggregate amount of $1,213,786 by the issuance of a promissory note to Rockwell for $1,113,786 (the “Rockwell Note”) and a cash payment of $100,000. Pursuant to the terms of the Rockwell Note, we were to make quarterly principal payments of $100,000, with each payment being made on the last day of each calendar quarter beginning with the first payment date of March 31, 2017 and continuing on the last business day of each subsequent quarter through September 30, 2019. We were not in default of any conditions under the Settlement Agreement as of December 31, 2017. The final payment due on December 31, 2019 was to be a balloon payment of $13,786 representing the remaining principal balance plus all accrued and unpaid interest. Effective February 2, 2018, pursuant to the terms of the modification agreement with PDL and PDL Modification Agreement, we entered into an amendment to the Rockwell Note wherein the quarterly payments under the Rockwell Note were reduced to $50,000 per quarter during the term of the PDL Modification Agreement, with the final balloon payment of $263,786 representing the remaining principal plus all accrued and unpaid interest due on December 31, 2019.
As additional consideration to Rockwell for entering into the Rockwell Agreement, we granted Rockwell Warrants to purchase 1,151,206 shares of our Common Stock on the date of the Rockwell Agreement, and, using the Black-Scholes Model, valued the Warrants at $1,124,728 (the “Project Warrant”), which amount was fully amortized at December 31, 2015. Pursuant to the terms of the Settlement Agreement, the expiration date of the Project Warrant was extended from November 16, 2017 to November 16, 2022. All other provisions of the Project Warrant remained unchanged. At the time of the extension, the Project Warrant were revalued resulting in a $11,512 increase in fair value, which has been recorded as non-cash costs included in general and administration expense in the accompanying condensed consolidated financial statements. Effective February 2, 2018, pursuant to the terms of the PDL Modification Agreement, we entered into an amendment to the Project Warrant wherein the Project Warrant’s exercise price was changed from $0.52 to $0.05, resulting in a $13,814 increase in fair value, which was recorded as non-cash costs included in general and administration expense in the consolidated financial statements for the year ended December 31, 2018.</t>
  </si>
  <si>
    <t>SUBSEQUENT EVENTS</t>
  </si>
  <si>
    <t>Subsequent Events [Abstract]</t>
  </si>
  <si>
    <t>NOTE
12 – SUBSEQUENT EVENTS On
April 9, 2019, the Company, PDL Investment entered into a Fourth Amendment to Credit Agreement (the “Fourth Credit Agreement
Amendment”), and in connection with the Fourth Credit Agreement Amendment, the PDL Investment executed an Amended and Restated
Tranche One Term Note in the principal amount of $20,000,000 to the PDL Investments (the “Amended Tranche One Term Note”),
pursuant to which the parties agreed, among other things, to amend the note from registered to unregistered form. On
April 29, 2019, the Company and PDL Investment entered into a Thirteenth Amendment to Modification Agreement (the “Thirteenth
Modification Agreement Amendment”), pursuant to which the parties agreed to amend the Modification Agreement to provide
that the dates on which the PDL Investment may elect, in its sole discretion, to terminate the Modification Period would be July
31, 2018 and May 15, 2019 (with each such date permitted to be extended by the PDL Investment in its sole discretion); that the
Company could satisfy its obligations under the Modification Agreement to obtain financing by obtaining (i) at least $2,050,000
in net cash proceeds from the issuance of Capital Stock (other than Disqualified Capital Stock) or Debt on or prior to February
23, 2018 and (ii) an additional (A) $750,000 in net cash proceeds from the issuance of Capital Stock (other than Disqualified
Capital Stock) or Debt on or prior to July 13, 2018 and (B) $750,000 in net cash proceeds from the issuance of Capital Stock (other
than Disqualified Capital Stock) or Debt on or prior to April 30, 2019 (rather than March 31, 2019) (resulting in aggregate net
cash proceeds of at least $3,550,000); and that the Company’s interest payment that would otherwise be due to PDL Investments
on April 30, 2019 would be deferred until May 15, 2019 (the end of the extended Modification Period) and that such deferral would
be a Covered Event. See NOTE 11 for details of the Modification Agreement.</t>
  </si>
  <si>
    <t>BASIS OF PRESENTATION AND RECENTLY ISSUED ACCOUNTING PRONOUNCEMENTS (Policies)</t>
  </si>
  <si>
    <t>Interim Financial Statements</t>
  </si>
  <si>
    <t>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18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consolidated financial statements should be read in conjunction
with the audited consolidated financial statements and related notes included in our Annual Report on Form 10-K for the year ended
December 31, 2018 as filed with the SEC on March 29, 2019.</t>
  </si>
  <si>
    <t>ASC 606, Revenue from Contracts with Customers</t>
  </si>
  <si>
    <t xml:space="preserve">ASC 606, Revenue from Contracts with Customers
We adopted Accounting Standards Codification (“ASC”) Topic 606 (“ASC 606”) on January 1, 2018 using the full retrospective transition method for recognizing revenue. The adoption of ASC 606 represents a change in accounting principle that will more closely align revenue recognition with the delivery of our services to our customers and will provide financial statement readers with enhanced disclosures. Under ASC 606, there were no differences in the timing of our revenue recognition as compared to the requirements under ASC 605.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Further, for those customers for which we are required to collect sales taxes, we record such sales taxes on a net basis which has no effect on the amount of revenue or expenses recognized as the sales taxes are a flow through to the taxing authority.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offer CareView’s services through a subscription-based contract with each healthcare facility for a standard term of three
to five years and have determined we have one performance obligation for our services. We begin to bill monthly subscription fees
to the healthcare facility upon official acceptance of the CareView System by the healthcare facility which is when the service
is initiated. When services begin, the customer simultaneously receives the use and benefit of that service and we recognize the
revenue over time based on the service completed to date as the amount invoiced each month. The contract requires the healthcare
facility to pay us the subscription fee monthly. During the term of the contract, we provide continuous monitoring of the CareView
System and are required to maintain and service all CareView System equipment. If the healthcare facility requires additional
services, the contract is amended accordingly. The Company evaluated the disaggregation criteria of ASC 606 and determine that
based on the nature, amount, timing and uncertainty of our service revenues, there were no material differences that merited further
disaggregation as compared to the total revenue as reported in the accompanying consolidated statements of operations.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densed consolidated statements of operations. The table below details the activity in these deferred installation costs, which are included in other assets, net on the accompanying condensed consolidated balance sheet, during the three months ended March 31, 2019 and 2018.
Three Months Ended
2019
2018
Balance, beginning of period
$
134,686
$
215,548
Additions
16,589
18,119
Transfer to expense
(23,038
)
(42,801
)
Balance, end of period
$
128,237
$
190,866
From time to time, we enter into contracts with healthcare facilities wherein full payment of the contractual obligation is paid in advance (“PIA Contracts”). The transaction is recorded as a contract liability in our consolidated financial statements, with revenue recorded and the contract liability reduced as services are provided under the contract. The table below details this activity, which are included in other current liabilities on the accompanying condensed consolidated balance sheet, during the three months ended March 31, 2019 and 2018.
Three Months Ended
2019
2018
Balance, beginning of period
$
58,559
$
17,430
Additions
—
87,062
Transfer to revenue
(26,361
)
(37,409
)
Balance, end of period
$
32,198
$
67,083
Based on our contracts, we invoice customers once our performance obligations have been satisfied, at which point payment is unconditional. Accordingly, except in the case of PIA Contracts as detailed above, our contracts do not give rise to contract assets or liabilities under ASC 606. Accounts receivable are recorded when the right to consideration becomes unconditional and are reported accordingly on our consolidated financial statements. </t>
  </si>
  <si>
    <t>Accounting Standard Update 2016-02, Leases</t>
  </si>
  <si>
    <t>Accounting Standard Update 2016-02, Leases
We adopted Accounting Standard Update (“ASU”) 2016-02, Leases using the cumulative effect transition method for all long-term operating leases as of January 1, 2019. The cumulative impact of the adoption of ASU 2016-02 to the condensed consolidated balance sheet as of January 1, 2019 was as follows:
Right to Use Asset
$
236,959
Right to Use Liability-ST
$
166,955
Right to Use Liability-LT
$
83,477
The $13,473 difference between Right to Use Assets and Right to Use Liabilities is the elimination of deferred rent liabilities. The adoption of ASU 2016-02 did not result in an adjustment to retained earnings. The adoption of ASU-2016-02 represents a change in accounting principle, however, the Company has a limited number of lease agreements and the impact on the Company’s condensed consolidated was immaterial.</t>
  </si>
  <si>
    <t>Earnings Per Share</t>
  </si>
  <si>
    <t>Earnings
Per Share We
calculate earnings per share (“EPS”) in accordance with GAAP, which requires the computation and disclosure of two
EPS amounts, basic and diluted. Basic EPS is computed based on the weighted average number of shares of common stock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and convertible debt. Potential common shares totaling approximately 149,000,000 and 174,000,000 at
March 31, 2019 and 2018, respectively, have been excluded from the diluted earnings per share calculation as they are anti-dilutive
due to our reported net loss.</t>
  </si>
  <si>
    <t>CareView Connect</t>
  </si>
  <si>
    <t>CareView Connect
CareView Connect is a platform consisting of several products and applications targeted at improving level of care and efficiency. We offer an array of wearable and stationary buttons that allow a resident to summon help either for an emergency or assistance, which can be anything from toileting help to assistance putting on their shoes. We offer a mobile app capable of delivering an alert to the caregiver and allows them document information around that alert. This allows for workflows and reports around the alerts, i.e. how long before the alert was handled, what was the cause of the alert, and if not acknowledged in a timely manner then escalate the alert to another individual or group. This ensures that every alert is responded to timely and is verifiable.
The decision as to how the Company will distribute CareView Connect has yet to be determined. Our options include direct sales to the end user, lease/buy purchase plans, or the Company may retain ownership and bill for monitoring services, or a combination of these options. Pending the final distribution decision, the equipment included in the CareView Connect product line is recorded as prepaid equipment on the accompanying condensed consolidated financial statements. Once the distribution decision is made, the CareView Connect equipment will be transferred to inventory or deployable fixed assets as appropriate.</t>
  </si>
  <si>
    <t>Customer Concentration</t>
  </si>
  <si>
    <t>Customer Concentration
During the three months ended March 31, 2019, Customer A accounted for 26% of our revenue. No other customer accounted for more than 10% of our revenue during that period. During the three months ended March 31, 2018, Customer A accounted for 24% of our revenue. Two customers accounted for 11% each of our revenue, while not other customers accounted for more than 10% of our revenue during that period.</t>
  </si>
  <si>
    <t>Recently Issued and Newly Adopted Accounting Pronouncements</t>
  </si>
  <si>
    <t xml:space="preserve">Recently
Issued and Newly Adopted Accounting Pronouncements Aside
from the change noted in Leases NOTE 2 </t>
  </si>
  <si>
    <t>BASIS OF PRESENTATION AND RECENTLY ISSUED ACCOUNTING PRONOUNCEMENTS (Tables)</t>
  </si>
  <si>
    <t>Schedule of deferred installation costs</t>
  </si>
  <si>
    <t>The table below details the activity in these deferred installation costs, which are included in other assets, net on the accompanying condensed consolidated balance sheet, during the three months ended March 31, 2019 and 2018.
Three Months Ended
2019
2018
Balance, beginning of period
$
134,686
$
215,548
Additions
16,589
18,119
Transfer to expense
(23,038
)
(42,801
)
Balance, end of period
$
128,237
$
190,866</t>
  </si>
  <si>
    <t>Schedule of details of contract liabilities</t>
  </si>
  <si>
    <t>The table below details this activity, which are included in other current liabilities on the accompanying condensed consolidated balance sheet, during the three months ended March 31, 2019 and 2018.
Three Months Ended
2019
2018
Balance, beginning of period
$
58,559
$
17,430
Additions
—
87,062
Transfer to revenue
(26,361
)
(37,409
)
Balance, end of period
$
32,198
$
67,083</t>
  </si>
  <si>
    <t>Schedule of cumulative impact of the adoption of ASU 2016-02 to the condensed consolidated balance sheet</t>
  </si>
  <si>
    <t xml:space="preserve">The
cumulative impact of the adoption of ASU 2016-02 to the condensed consolidated balance sheet as of January 1, 2019 was as follows:
Right
to Use Asset $ 236,959
Right to Use Liability-ST $ 166,955
Right to Use Liability-LT $ 83,477 </t>
  </si>
  <si>
    <t>STOCKHOLDERS' EQUITY (Tables)</t>
  </si>
  <si>
    <t>Schedule of stock option activity</t>
  </si>
  <si>
    <t xml:space="preserve">A
summary of our stock option activity and related information follows:
Number
of Shares
Under Options Weighted Average Exercise Price Weighted
Average Remaining Contractual Life Aggregate Intrinsic Value
Balance at December 31, 2018 21,700,293 $ 0.27 7.1 $ —
Expired (920,000 )
Canceled (4,001 )
Balance at March 31, 2019 20,776,292 $ 0.25 7.0 $ —
Vested and Exercisable
at March 31, 2019 13,692,144 $ 0.33 6.3 $ — </t>
  </si>
  <si>
    <t>OTHER CURRENT ASSETS (Tables)</t>
  </si>
  <si>
    <t>Schedule of other current assets</t>
  </si>
  <si>
    <t xml:space="preserve">Other current assets consist of the following:
March 31,
December 31, 2018
Prepaid equipment $ 1,286,339 $ 1,327,156
Other prepaid expenses 40,028 66,888
Other receivables 16,714 14,382
TOTAL OTHER CURRENT ASSETS $ 1,343,081 $ 1,408,426 </t>
  </si>
  <si>
    <t>PROPERTY AND EQUIPMENT (Tables)</t>
  </si>
  <si>
    <t>Schedule of property and equipment</t>
  </si>
  <si>
    <t xml:space="preserve">Property and equipment consist of the following:
March 31,
December 31, 2018
Network equipment $ 12,302,630 $ 12,302,328
Office equipment 294,358 293,709
Vehicles 217,004 217,004
Test equipment 190,474 175,603
Furniture 91,341 90,827
Warehouse equipment 9,524 9,524
Leasehold improvements 5,121 5,121
13,110,452 13,094,116
Less: accumulated depreciation (10,779,377 ) (10,607,450 )
TOTAL PROPERTY AND EQUIPMENT $ 2,331,075 $ 2,486,666 </t>
  </si>
  <si>
    <t>OTHER ASSETS (Tables)</t>
  </si>
  <si>
    <t>Other Assets</t>
  </si>
  <si>
    <t>Schedule of intangible assets</t>
  </si>
  <si>
    <t xml:space="preserve">Intangible
assets consist of the following:
March
31, 2019
Cost Accumulated
Amortization Net
Patents
and trademarks $ 957,887 $ 204,857 $ 753,030
Other intangible
assets 63,508 57,378 6,130
TOTAL
INTANGIBLE ASSETS $ 1,021,395 $ 262,235 $ 759,160
December
31, 2018
Cost Accumulated
Amortization Net
Patents
and trademarks $ 932,149 $ 192,995 $ 739,154
Other intangible
assets 63,508 56,522 6,986
TOTAL
INTANGIBLE ASSETS $ 995,657 249,517 $ 746,140 </t>
  </si>
  <si>
    <t>Schedule of other assets</t>
  </si>
  <si>
    <t xml:space="preserve">Other
assets consist of the following:
March
31, 2019
Cost Accumulated Amortization Net
Deferred
debt issuance costs $ 1,302,223 $ 864,254 $ 437,969
Prepaid financing
costs 805,918 545,263 260,655
Deferred installation
costs 1,827,003 1,698,765 128,238
Prepaid license
fee 249,999 124,316 125,683
Security deposit 46,124 — 46,124
TOTAL
OTHER ASSETS $ 4,231,267 $ 3,232,598 $ 998,669 Other
assets consist of the following:
December
31, 2018
Cost Accumulated Amortization Net
Deferred
debt issuance costs $ 1,302,223 $ 791,259 $ 510,964
Deferred financing
costs 805,917 501,819 304,098
Deferred installation
costs 1,810,414 1,675,728 134,686
Prepaid license
fee 249,999 120,217 129,782
Security deposit 46,124 — 46,124
TOTAL
OTHER ASSETS $ 4,214,677 $ 3,089,023 $ 1,125,654 </t>
  </si>
  <si>
    <t>OTHER CURRENT LIABILITIES (Tables)</t>
  </si>
  <si>
    <t>Schedule of other current liabilities</t>
  </si>
  <si>
    <t xml:space="preserve">Other
current liabilities consist of the following:
March
31, 2019 December
31, 2018
Accrued
interest $ 1,462,635 $ 750,548
Allowance for system
removal 206,750 236,650
Deferred commission 139,041 117,206
Accrued rent expense 57,125 68,780
Accrued paid time
off 56,375 129,773
Deferred revenue 32,198 58,559
Other accrued liabilities 19,119 31,568
Accrued taxes 35,444 23,156
TOTAL OTHER CURRENT
LIABILITIES $ 2,008,687 $ 1,416,240 </t>
  </si>
  <si>
    <t>BASIS OF PRESENTATION AND RECENTLY ISSUED ACCOUNTING PRONOUNCEMENTS (Details) - USD ($)</t>
  </si>
  <si>
    <t>Deferred installation costs, beginning</t>
  </si>
  <si>
    <t>Additions</t>
  </si>
  <si>
    <t>Transfer to expense</t>
  </si>
  <si>
    <t>Deferred installation costs, ending</t>
  </si>
  <si>
    <t>BASIS OF PRESENTATION AND RECENTLY ISSUED ACCOUNTING PRONOUNCEMENTS (Details 1) - USD ($)</t>
  </si>
  <si>
    <t>Contract liabilities, beginning</t>
  </si>
  <si>
    <t>Transfer to revenue</t>
  </si>
  <si>
    <t>Contract liabilities, ending</t>
  </si>
  <si>
    <t>BASIS OF PRESENTATION AND RECENTLY ISSUED ACCOUNTING PRONOUNCEMENTS (Details 2) - USD ($)</t>
  </si>
  <si>
    <t>Jan. 02, 2019</t>
  </si>
  <si>
    <t>Right to Use Asset</t>
  </si>
  <si>
    <t>Right to Use Liability-ST</t>
  </si>
  <si>
    <t>Right to Use Liability-LT</t>
  </si>
  <si>
    <t>ASU 2016-02 [Member]</t>
  </si>
  <si>
    <t>BASIS OF PRESENTATION AND RECENTLY ISSUED ACCOUNTING PRONOUNCEMENTS (Details Narrative) - USD ($)</t>
  </si>
  <si>
    <t>Anti-dilutive common share equivalents excluded from EPS calculation</t>
  </si>
  <si>
    <t>Elimination of of deferred rent liability</t>
  </si>
  <si>
    <t>Concentration [Member] | Revenue [Member] | Customer [Member]</t>
  </si>
  <si>
    <t>Concentration risk percentage</t>
  </si>
  <si>
    <t>10.00%</t>
  </si>
  <si>
    <t>Concentration [Member] | Revenue [Member] | Customer A [Member]</t>
  </si>
  <si>
    <t>26.00%</t>
  </si>
  <si>
    <t>24.00%</t>
  </si>
  <si>
    <t>Concentration [Member] | Revenue [Member] | Two Customers [Member]</t>
  </si>
  <si>
    <t>11.00%</t>
  </si>
  <si>
    <t>GOING CONCERN, LIQUIDITY AND MANAGMENTS PLAN (Details Narrative) - USD ($)</t>
  </si>
  <si>
    <t>Dec. 31, 2017</t>
  </si>
  <si>
    <t>STOCKHOLDERS' EQUITY (Details)</t>
  </si>
  <si>
    <t>Mar. 31, 2019$ / sharesshares</t>
  </si>
  <si>
    <t>Number Options</t>
  </si>
  <si>
    <t>Stock Options Outstanding, Beginning</t>
  </si>
  <si>
    <t>Expired</t>
  </si>
  <si>
    <t>Canceled</t>
  </si>
  <si>
    <t>Stock Options Outstanding, Ending</t>
  </si>
  <si>
    <t>Stock Options, vested and exercisable</t>
  </si>
  <si>
    <t>Weighted Average Exercise Price</t>
  </si>
  <si>
    <t>Stock Options Outstanding, Beginning | $ / shares</t>
  </si>
  <si>
    <t>Stock Options Outstanding, Ending | $ / shares</t>
  </si>
  <si>
    <t>Stock Options, vested and exercisable | $ / shares</t>
  </si>
  <si>
    <t>Weighted Average Remaining Contractual Life</t>
  </si>
  <si>
    <t>7 years 1 month 6 days</t>
  </si>
  <si>
    <t>7 years</t>
  </si>
  <si>
    <t>6 years 3 months 18 days</t>
  </si>
  <si>
    <t>STOCKHOLDERS' EQUITY (Details Narrative) - USD ($)</t>
  </si>
  <si>
    <t>Feb. 23, 2018</t>
  </si>
  <si>
    <t>Warrant activity</t>
  </si>
  <si>
    <t>Number of warrant issued</t>
  </si>
  <si>
    <t>Warrant exercise price (in dollars per share)</t>
  </si>
  <si>
    <t>Fair value of the warrants</t>
  </si>
  <si>
    <t>Option activity</t>
  </si>
  <si>
    <t>Options canceled</t>
  </si>
  <si>
    <t>Share-based compensation expense</t>
  </si>
  <si>
    <t>Unrecognized estimated compensation expense</t>
  </si>
  <si>
    <t>Period for recognition of unrecognized compensation expense</t>
  </si>
  <si>
    <t>1 year 2 months 12 days</t>
  </si>
  <si>
    <t>Directors And Officers [Member]</t>
  </si>
  <si>
    <t>OTHER CURRENT ASSETS (Details) - USD ($)</t>
  </si>
  <si>
    <t>Prepaid equipment</t>
  </si>
  <si>
    <t>Other prepaid expenses</t>
  </si>
  <si>
    <t>Other receivables</t>
  </si>
  <si>
    <t>TOTAL OTHER CURRENT ASSETS</t>
  </si>
  <si>
    <t>PROPERTY AND EQUIPMENT (Details) - USD ($)</t>
  </si>
  <si>
    <t>Property, Plant and Equipment [Line Items]</t>
  </si>
  <si>
    <t>Property and equipment, gross</t>
  </si>
  <si>
    <t>Less: accumulated depreciation</t>
  </si>
  <si>
    <t>Network Equipment [Member]</t>
  </si>
  <si>
    <t>Office Equipment [Member]</t>
  </si>
  <si>
    <t>Vehicles [Member]</t>
  </si>
  <si>
    <t>Test Equipment [Member]</t>
  </si>
  <si>
    <t>Furniture [Member]</t>
  </si>
  <si>
    <t>Warehouse Equipment [Member]</t>
  </si>
  <si>
    <t>Leasehold Improvements [Member]</t>
  </si>
  <si>
    <t>PROPERTY AND EQUIPMENT (Details Narrative) - USD ($)</t>
  </si>
  <si>
    <t>Depreciation expense</t>
  </si>
  <si>
    <t>OTHER ASSETS (Details) - USD ($)</t>
  </si>
  <si>
    <t>Finite-Lived Intangible Assets [Line Items]</t>
  </si>
  <si>
    <t>Cost</t>
  </si>
  <si>
    <t>Accumulated Amortization</t>
  </si>
  <si>
    <t>Net</t>
  </si>
  <si>
    <t>Patents and Trademarks [Member]</t>
  </si>
  <si>
    <t>Other Intangible Assets [Member]</t>
  </si>
  <si>
    <t>OTHER ASSETS (Details 1) - USD ($)</t>
  </si>
  <si>
    <t>Deferred Debt Issuance Costs [Member]</t>
  </si>
  <si>
    <t>Deferred Financing Costs [Member]</t>
  </si>
  <si>
    <t>Deferred Installation Costs [Member]</t>
  </si>
  <si>
    <t>Prepaid License Fee [Member]</t>
  </si>
  <si>
    <t>Security Deposit [Member]</t>
  </si>
  <si>
    <t>OTHER CURRENT LIABILITIES (Details) - USD ($)</t>
  </si>
  <si>
    <t>OTHER CURRENT LIABILITIES:</t>
  </si>
  <si>
    <t>Accrued interest</t>
  </si>
  <si>
    <t>Allowance for system removal</t>
  </si>
  <si>
    <t>Deferred commission</t>
  </si>
  <si>
    <t>Accrued rent expense</t>
  </si>
  <si>
    <t>Accrued paid time off</t>
  </si>
  <si>
    <t>Deferred revenue</t>
  </si>
  <si>
    <t>Other accrued liabilities</t>
  </si>
  <si>
    <t>Accrued taxes</t>
  </si>
  <si>
    <t>TOTAL OTHER CURRENT LIABILITIES</t>
  </si>
  <si>
    <t>INCOME TAXES (Details Narrative)</t>
  </si>
  <si>
    <t>Operating Loss Carryforwards [Line Items]</t>
  </si>
  <si>
    <t>Statutory federal tax rate (in percent)</t>
  </si>
  <si>
    <t>35.00%</t>
  </si>
  <si>
    <t>21.00%</t>
  </si>
  <si>
    <t>Federal [Member]</t>
  </si>
  <si>
    <t>Percentage of net operating tax loss carry-forward</t>
  </si>
  <si>
    <t>80.00%</t>
  </si>
  <si>
    <t>AGREEMENT WITH PDL BIOPHARMA, INC. (Details Narrative) - USD ($)</t>
  </si>
  <si>
    <t>Mar. 29, 2019</t>
  </si>
  <si>
    <t>Feb. 28, 2019</t>
  </si>
  <si>
    <t>Jan. 31, 2019</t>
  </si>
  <si>
    <t>Dec. 28, 2018</t>
  </si>
  <si>
    <t>Jun. 26, 2015</t>
  </si>
  <si>
    <t>Feb. 28, 2018</t>
  </si>
  <si>
    <t>Jan. 31, 2018</t>
  </si>
  <si>
    <t>Oct. 08, 2018</t>
  </si>
  <si>
    <t>Dec. 28, 2017</t>
  </si>
  <si>
    <t>Oct. 09, 2015</t>
  </si>
  <si>
    <t>Amortization of issuance costs</t>
  </si>
  <si>
    <t>Amortization of financing costs</t>
  </si>
  <si>
    <t>PDL Modification Agreement [Member]</t>
  </si>
  <si>
    <t>Reduction in monthly operating expenses</t>
  </si>
  <si>
    <t>Tranche One Term Note [Member]</t>
  </si>
  <si>
    <t>Proceeds for debt</t>
  </si>
  <si>
    <t>Principal payments</t>
  </si>
  <si>
    <t>PDL Credit Agreement - Tranche One Debt [Member]</t>
  </si>
  <si>
    <t>Amount available under credit agreement</t>
  </si>
  <si>
    <t>Interest rate</t>
  </si>
  <si>
    <t>13.50%</t>
  </si>
  <si>
    <t>PDL Credit Agreement - Tranche Two Debt [Member]</t>
  </si>
  <si>
    <t>Tenth Amendment PDL Modification Agreement [Member] | February 23, 2018 [Member]</t>
  </si>
  <si>
    <t>Net cash proceeds for issuance capital stock or debt</t>
  </si>
  <si>
    <t>Eleventh Amendment PDL Modification Agreement [Member] | July 13, 2018 [Member]</t>
  </si>
  <si>
    <t>Eleventh Amendment PDL Modification Agreement [Member] | April 30, 2019 [Member]</t>
  </si>
  <si>
    <t>Twelfth Amendment PDL Modification Agreement [Member] | April 30, 2019 [Member]</t>
  </si>
  <si>
    <t>PDL Credit Agreement [Member]</t>
  </si>
  <si>
    <t>Minimum cash balance required under existing loan documents</t>
  </si>
  <si>
    <t>Interest only quarterly payments</t>
  </si>
  <si>
    <t>Deferred financing costs</t>
  </si>
  <si>
    <t>Purchase Agreement Warrants [Member] | PDL Credit Agreement [Member]</t>
  </si>
  <si>
    <t>Warrants granted (shares)</t>
  </si>
  <si>
    <t>Deferred issuance costs</t>
  </si>
  <si>
    <t>AGREEMENT WITH HEALTHCOR (Details Narrative) - USD ($)</t>
  </si>
  <si>
    <t>Jul. 13, 2018</t>
  </si>
  <si>
    <t>Jul. 10, 2018</t>
  </si>
  <si>
    <t>Sep. 30, 2015</t>
  </si>
  <si>
    <t>Dec. 04, 2014</t>
  </si>
  <si>
    <t>Jan. 31, 2012</t>
  </si>
  <si>
    <t>Apr. 21, 2011</t>
  </si>
  <si>
    <t>Exercise price of warrants</t>
  </si>
  <si>
    <t>HealthCor Tenth Amendment to Purchase Agreement [Member]</t>
  </si>
  <si>
    <t>Note amount</t>
  </si>
  <si>
    <t>Debt Maturity Date</t>
  </si>
  <si>
    <t>Jul. 12,
		2028</t>
  </si>
  <si>
    <t>Debt conversion price</t>
  </si>
  <si>
    <t>HealthCor Tenth Amedment Purchase Agreement [Member]</t>
  </si>
  <si>
    <t>HealthCor Eighth Amendment Purchase Agreement [Member]</t>
  </si>
  <si>
    <t>Feb. 22,
		2028</t>
  </si>
  <si>
    <t>Issuance of warrants</t>
  </si>
  <si>
    <t>HealthCor Sixth Amendment Purchase Agreement [Member]</t>
  </si>
  <si>
    <t>Mar. 31,
		2025</t>
  </si>
  <si>
    <t>HealthCor Fifth Amendment Purchase Agreement [Member]</t>
  </si>
  <si>
    <t>Feb. 16,
		2025</t>
  </si>
  <si>
    <t>HealthCor Second Amendment Purchase Agreement [Member] | 2012 Senior Secured Convertible Note#1 [Member]</t>
  </si>
  <si>
    <t>Jan. 30,
		2022</t>
  </si>
  <si>
    <t>HealthCor Second Amendment Purchase Agreement [Member] | 2012 Senior Secured Convertible Note#2 [Member]</t>
  </si>
  <si>
    <t>HealthCor Second Amendment Purchase Agreement [Member] | 2012 Senior Secured Convertible Notes [Member]</t>
  </si>
  <si>
    <t>HealthCor Purchase Agreement [Member] | 2011 Senior Secured Convertible Note#2 [Member]</t>
  </si>
  <si>
    <t>Apr. 20,
		2021</t>
  </si>
  <si>
    <t>HealthCor Purchase Agreement [Member] | 2011 Senior Secured Convertible Note#1 [Member]</t>
  </si>
  <si>
    <t>HealthCor Purchase Agreement [Member] | 2011 Senior Secured Convertible Notes [Member]</t>
  </si>
  <si>
    <t>Increase in interest rate (per annum) should default occur</t>
  </si>
  <si>
    <t>5.00%</t>
  </si>
  <si>
    <t>HealthCor Purchase Agreement [Member] | 2011 Senior Secured Convertible Notes [Member] | Second Five Year Note Period [Member]</t>
  </si>
  <si>
    <t>Interest rate, provided no default</t>
  </si>
  <si>
    <t>AGREEMENT WITH HEALTHCOR (Details Narrative 1)</t>
  </si>
  <si>
    <t>Jul. 13, 2018USD ($)$ / shares</t>
  </si>
  <si>
    <t>Jul. 10, 2018USD ($)$ / shares</t>
  </si>
  <si>
    <t>Feb. 23, 2018USD ($)$ / sharesshares</t>
  </si>
  <si>
    <t>Sep. 30, 2015USD ($)$ / sharesshares</t>
  </si>
  <si>
    <t>Dec. 04, 2014USD ($)$ / sharesshares</t>
  </si>
  <si>
    <t>Jan. 16, 2014USD ($)$ / sharesshares</t>
  </si>
  <si>
    <t>Mar. 31, 2019USD ($)Number</t>
  </si>
  <si>
    <t>Mar. 31, 2018USD ($)</t>
  </si>
  <si>
    <t>Dec. 31, 2018USD ($)</t>
  </si>
  <si>
    <t>Dec. 31, 2017USD ($)</t>
  </si>
  <si>
    <t>Aug. 20, 2013USD ($)</t>
  </si>
  <si>
    <t>Apr. 21, 2011USD ($)</t>
  </si>
  <si>
    <t>Exercise price of warrants | $ / shares</t>
  </si>
  <si>
    <t>Debt discount</t>
  </si>
  <si>
    <t>Interest Expense</t>
  </si>
  <si>
    <t>Debt conversion price | $ / shares</t>
  </si>
  <si>
    <t>Conversion price | $ / shares</t>
  </si>
  <si>
    <t>Maturity date</t>
  </si>
  <si>
    <t>HealthCor Ninth Amedment Purchase Agreement [Member]</t>
  </si>
  <si>
    <t>Net proceeds to be retained from sale of hospital assets</t>
  </si>
  <si>
    <t>Cash proceeds of working capital stock and debt</t>
  </si>
  <si>
    <t>HealthCor Ninth Amedment Purchase Agreement [Member] | Warrants [Member]</t>
  </si>
  <si>
    <t>Conversion of notes</t>
  </si>
  <si>
    <t>HealthCor Ninth Amedment Purchase Agreement [Member] | Common Stock [Member]</t>
  </si>
  <si>
    <t>Issuance of warrants | shares</t>
  </si>
  <si>
    <t>HealthCor Sixth Amendment Purchase Agreement [Member] | Lower Range [Member]</t>
  </si>
  <si>
    <t>HealthCor Fifth Amendment Purchase Agreement [Member] | New Investors [Member]</t>
  </si>
  <si>
    <t>Number of shares the note may be converted into | Number</t>
  </si>
  <si>
    <t>HealthCor Fifth Amendment Purchase Agreement [Member] | HealthCor Partners Fund [Member]</t>
  </si>
  <si>
    <t>HealthCor Fourth Amendment Purchase Agreement [Member] | 2014 Senior Secured Convertible Note#1 [Member]</t>
  </si>
  <si>
    <t>Jan. 15,
		2024</t>
  </si>
  <si>
    <t>HealthCor Fourth Amendment Purchase Agreement [Member] | 2014 Senior Secured Convertible Note#2 [Member]</t>
  </si>
  <si>
    <t>HealthCor Fourth Amendment Purchase Agreement [Member] | 2014 Senior Secured Convertible Notes [Member]</t>
  </si>
  <si>
    <t>HealthCor Purchase Agreement [Member]</t>
  </si>
  <si>
    <t>HealthCor9Member | New Investors [Member]</t>
  </si>
  <si>
    <t>HealthCor11Member</t>
  </si>
  <si>
    <t>HealthCor Third Amendment Purchase Agreement [Member]</t>
  </si>
  <si>
    <t>HealthCor Third Amendment Purchase Agreement [Member] | Lower Range [Member]</t>
  </si>
  <si>
    <t>HealthCor Third Amendment Purchase Agreement [Member] | Upper Range [Member]</t>
  </si>
  <si>
    <t>JOINT VENTURE AGREEMENT (Details Narrative) - USD ($)</t>
  </si>
  <si>
    <t>Feb. 02, 2018</t>
  </si>
  <si>
    <t>Jan. 31, 2017</t>
  </si>
  <si>
    <t>Dec. 31, 2015</t>
  </si>
  <si>
    <t>Joint Venture - Rockwell [Member]</t>
  </si>
  <si>
    <t>Total cost to acquire remaining interest in joint venture</t>
  </si>
  <si>
    <t>Promissory note issued to acquire interest in joint venture</t>
  </si>
  <si>
    <t>Cash payment to acquire remaining interest in joint venture</t>
  </si>
  <si>
    <t>Balloon payment to be paid</t>
  </si>
  <si>
    <t>Joint Venture - Rockwell [Member] | Warrant [Member]</t>
  </si>
  <si>
    <t>Warrants issued for financing costs, warrants</t>
  </si>
  <si>
    <t>Fair value of warrants issued to Rockwell for providing funding</t>
  </si>
  <si>
    <t>Fair value adjustment of warrants</t>
  </si>
  <si>
    <t>Joint Venture - Rockwell [Member] | PDL Modification Agreement [Member]</t>
  </si>
  <si>
    <t>Increase fair value of warrant</t>
  </si>
  <si>
    <t>Joint Venture - Rockwell [Member] | PDL Modification Agreement [Member] | Lower Range [Member]</t>
  </si>
  <si>
    <t>Joint Venture - Rockwell [Member] | PDL Modification Agreement [Member] | Upper Range [Member]</t>
  </si>
  <si>
    <t>SUBSEQUENT EVENTS (Details Narrative) - Subsequent Event [Member] - USD ($)</t>
  </si>
  <si>
    <t>Apr. 29, 2019</t>
  </si>
  <si>
    <t>Apr. 09, 2019</t>
  </si>
  <si>
    <t>Fourth Amendment PDL Modification Agreement [Member]</t>
  </si>
  <si>
    <t>Tenth Amendment PDL Modification Agreement [Member] | On or prior to Feb. 28, 2019 [Member]</t>
  </si>
  <si>
    <t>Tenth Amendment PDL Modification Agreement [Member] | On or prior to Feb. 23, 2018 [Member]</t>
  </si>
  <si>
    <t>Tenth Amendment PDL Modification Agreement [Member] | On or prior to July 13, 2018 [Member]</t>
  </si>
  <si>
    <t>Tenth Amendment PDL Modification Agreement [Member] | Lower Rang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C15" s="5" t="n">
        <v>139380748</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3</v>
      </c>
      <c r="B1" s="2" t="s">
        <v>1</v>
      </c>
    </row>
    <row r="2" spans="1:2">
      <c r="B2" s="2" t="s">
        <v>2</v>
      </c>
    </row>
    <row r="3" spans="1:2">
      <c r="A3" s="3" t="s">
        <v>39</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3599</v>
      </c>
      <c r="C3" s="6" t="n">
        <v>1200725</v>
      </c>
    </row>
    <row r="4" spans="1:3">
      <c r="A4" s="4" t="s">
        <v>35</v>
      </c>
      <c r="B4" s="5" t="n">
        <v>1275583</v>
      </c>
      <c r="C4" s="5" t="n">
        <v>1276992</v>
      </c>
    </row>
    <row r="5" spans="1:3">
      <c r="A5" s="4" t="s">
        <v>36</v>
      </c>
      <c r="B5" s="5" t="n">
        <v>1343081</v>
      </c>
      <c r="C5" s="5" t="n">
        <v>1408426</v>
      </c>
    </row>
    <row r="6" spans="1:3">
      <c r="A6" s="4" t="s">
        <v>37</v>
      </c>
      <c r="B6" s="5" t="n">
        <v>3172263</v>
      </c>
      <c r="C6" s="5" t="n">
        <v>3886143</v>
      </c>
    </row>
    <row r="7" spans="1:3">
      <c r="A7" s="4" t="s">
        <v>38</v>
      </c>
      <c r="B7" s="5" t="n">
        <v>2331075</v>
      </c>
      <c r="C7" s="5" t="n">
        <v>2486666</v>
      </c>
    </row>
    <row r="8" spans="1:3">
      <c r="A8" s="3" t="s">
        <v>39</v>
      </c>
    </row>
    <row r="9" spans="1:3">
      <c r="A9" s="4" t="s">
        <v>40</v>
      </c>
      <c r="B9" s="5" t="n">
        <v>750000</v>
      </c>
      <c r="C9" s="5" t="n">
        <v>750000</v>
      </c>
    </row>
    <row r="10" spans="1:3">
      <c r="A10" s="4" t="s">
        <v>41</v>
      </c>
      <c r="B10" s="5" t="n">
        <v>759160</v>
      </c>
      <c r="C10" s="5" t="n">
        <v>746140</v>
      </c>
    </row>
    <row r="11" spans="1:3">
      <c r="A11" s="4" t="s">
        <v>42</v>
      </c>
      <c r="B11" s="5" t="n">
        <v>201595</v>
      </c>
    </row>
    <row r="12" spans="1:3">
      <c r="A12" s="4" t="s">
        <v>43</v>
      </c>
      <c r="B12" s="5" t="n">
        <v>998669</v>
      </c>
      <c r="C12" s="5" t="n">
        <v>1125654</v>
      </c>
    </row>
    <row r="13" spans="1:3">
      <c r="A13" s="4" t="s">
        <v>44</v>
      </c>
      <c r="B13" s="5" t="n">
        <v>2709424</v>
      </c>
      <c r="C13" s="5" t="n">
        <v>2621794</v>
      </c>
    </row>
    <row r="14" spans="1:3">
      <c r="A14" s="4" t="s">
        <v>45</v>
      </c>
      <c r="B14" s="5" t="n">
        <v>8212762</v>
      </c>
      <c r="C14" s="5" t="n">
        <v>8994603</v>
      </c>
    </row>
    <row r="15" spans="1:3">
      <c r="A15" s="3" t="s">
        <v>46</v>
      </c>
    </row>
    <row r="16" spans="1:3">
      <c r="A16" s="4" t="s">
        <v>47</v>
      </c>
      <c r="B16" s="5" t="n">
        <v>289753</v>
      </c>
      <c r="C16" s="5" t="n">
        <v>509298</v>
      </c>
    </row>
    <row r="17" spans="1:3">
      <c r="A17" s="4" t="s">
        <v>48</v>
      </c>
      <c r="B17" s="5" t="n">
        <v>17130453</v>
      </c>
      <c r="C17" s="5" t="n">
        <v>15513786</v>
      </c>
    </row>
    <row r="18" spans="1:3">
      <c r="A18" s="4" t="s">
        <v>49</v>
      </c>
      <c r="B18" s="5" t="n">
        <v>171002</v>
      </c>
    </row>
    <row r="19" spans="1:3">
      <c r="A19" s="4" t="s">
        <v>50</v>
      </c>
      <c r="B19" s="5" t="n">
        <v>2008687</v>
      </c>
      <c r="C19" s="5" t="n">
        <v>1416240</v>
      </c>
    </row>
    <row r="20" spans="1:3">
      <c r="A20" s="4" t="s">
        <v>51</v>
      </c>
      <c r="B20" s="5" t="n">
        <v>19599895</v>
      </c>
      <c r="C20" s="5" t="n">
        <v>17439324</v>
      </c>
    </row>
    <row r="21" spans="1:3">
      <c r="A21" s="3" t="s">
        <v>52</v>
      </c>
    </row>
    <row r="22" spans="1:3">
      <c r="A22" s="4" t="s">
        <v>53</v>
      </c>
      <c r="B22" s="5" t="n">
        <v>66070870</v>
      </c>
      <c r="C22" s="5" t="n">
        <v>64374606</v>
      </c>
    </row>
    <row r="23" spans="1:3">
      <c r="A23" s="4" t="s">
        <v>54</v>
      </c>
      <c r="B23" s="5" t="n">
        <v>3333333</v>
      </c>
      <c r="C23" s="5" t="n">
        <v>5000000</v>
      </c>
    </row>
    <row r="24" spans="1:3">
      <c r="A24" s="4" t="s">
        <v>55</v>
      </c>
      <c r="B24" s="5" t="n">
        <v>42750</v>
      </c>
    </row>
    <row r="25" spans="1:3">
      <c r="A25" s="4" t="s">
        <v>56</v>
      </c>
      <c r="B25" s="5" t="n">
        <v>69446953</v>
      </c>
      <c r="C25" s="5" t="n">
        <v>69374606</v>
      </c>
    </row>
    <row r="26" spans="1:3">
      <c r="A26" s="4" t="s">
        <v>57</v>
      </c>
      <c r="B26" s="5" t="n">
        <v>89046848</v>
      </c>
      <c r="C26" s="5" t="n">
        <v>86813930</v>
      </c>
    </row>
    <row r="27" spans="1:3">
      <c r="A27" s="4" t="s">
        <v>58</v>
      </c>
      <c r="B27" s="4" t="s">
        <v>59</v>
      </c>
    </row>
    <row r="28" spans="1:3">
      <c r="A28" s="3" t="s">
        <v>60</v>
      </c>
    </row>
    <row r="29" spans="1:3">
      <c r="A29" s="4" t="s">
        <v>61</v>
      </c>
      <c r="B29" s="4" t="s">
        <v>59</v>
      </c>
    </row>
    <row r="30" spans="1:3">
      <c r="A30" s="4" t="s">
        <v>62</v>
      </c>
      <c r="B30" s="5" t="n">
        <v>139381</v>
      </c>
      <c r="C30" s="5" t="n">
        <v>139381</v>
      </c>
    </row>
    <row r="31" spans="1:3">
      <c r="A31" s="4" t="s">
        <v>63</v>
      </c>
      <c r="B31" s="5" t="n">
        <v>84088887</v>
      </c>
      <c r="C31" s="5" t="n">
        <v>84027883</v>
      </c>
    </row>
    <row r="32" spans="1:3">
      <c r="A32" s="4" t="s">
        <v>64</v>
      </c>
      <c r="B32" s="5" t="n">
        <v>-165062354</v>
      </c>
      <c r="C32" s="5" t="n">
        <v>-161986591</v>
      </c>
    </row>
    <row r="33" spans="1:3">
      <c r="A33" s="4" t="s">
        <v>65</v>
      </c>
      <c r="B33" s="5" t="n">
        <v>-80834086</v>
      </c>
      <c r="C33" s="5" t="n">
        <v>-77819327</v>
      </c>
    </row>
    <row r="34" spans="1:3">
      <c r="A34" s="4" t="s">
        <v>66</v>
      </c>
      <c r="B34" s="6" t="n">
        <v>8212762</v>
      </c>
      <c r="C34" s="6" t="n">
        <v>8994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9</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15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79</v>
      </c>
    </row>
    <row r="3" spans="1:3">
      <c r="A3" s="3" t="s">
        <v>149</v>
      </c>
    </row>
    <row r="4" spans="1:3">
      <c r="A4" s="4" t="s">
        <v>224</v>
      </c>
      <c r="B4" s="6" t="n">
        <v>134686</v>
      </c>
      <c r="C4" s="6" t="n">
        <v>215548</v>
      </c>
    </row>
    <row r="5" spans="1:3">
      <c r="A5" s="4" t="s">
        <v>225</v>
      </c>
      <c r="B5" s="5" t="n">
        <v>16589</v>
      </c>
      <c r="C5" s="5" t="n">
        <v>18119</v>
      </c>
    </row>
    <row r="6" spans="1:3">
      <c r="A6" s="4" t="s">
        <v>226</v>
      </c>
      <c r="B6" s="5" t="n">
        <v>-23038</v>
      </c>
      <c r="C6" s="5" t="n">
        <v>-42801</v>
      </c>
    </row>
    <row r="7" spans="1:3">
      <c r="A7" s="4" t="s">
        <v>227</v>
      </c>
      <c r="B7" s="6" t="n">
        <v>128237</v>
      </c>
      <c r="C7" s="6" t="n">
        <v>19086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79</v>
      </c>
    </row>
    <row r="3" spans="1:3">
      <c r="A3" s="3" t="s">
        <v>149</v>
      </c>
    </row>
    <row r="4" spans="1:3">
      <c r="A4" s="4" t="s">
        <v>229</v>
      </c>
      <c r="B4" s="6" t="n">
        <v>58559</v>
      </c>
      <c r="C4" s="6" t="n">
        <v>17430</v>
      </c>
    </row>
    <row r="5" spans="1:3">
      <c r="A5" s="4" t="s">
        <v>225</v>
      </c>
      <c r="C5" s="5" t="n">
        <v>87062</v>
      </c>
    </row>
    <row r="6" spans="1:3">
      <c r="A6" s="4" t="s">
        <v>230</v>
      </c>
      <c r="B6" s="5" t="n">
        <v>-26361</v>
      </c>
      <c r="C6" s="5" t="n">
        <v>-37409</v>
      </c>
    </row>
    <row r="7" spans="1:3">
      <c r="A7" s="4" t="s">
        <v>231</v>
      </c>
      <c r="B7" s="6" t="n">
        <v>32198</v>
      </c>
      <c r="C7" s="6" t="n">
        <v>6708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33</v>
      </c>
    </row>
    <row r="2" spans="1:3">
      <c r="A2" s="4" t="s">
        <v>234</v>
      </c>
      <c r="B2" s="6" t="n">
        <v>201595</v>
      </c>
    </row>
    <row r="3" spans="1:3">
      <c r="A3" s="4" t="s">
        <v>235</v>
      </c>
      <c r="B3" s="5" t="n">
        <v>171002</v>
      </c>
    </row>
    <row r="4" spans="1:3">
      <c r="A4" s="4" t="s">
        <v>236</v>
      </c>
      <c r="B4" s="6" t="n">
        <v>42750</v>
      </c>
    </row>
    <row r="5" spans="1:3">
      <c r="A5" s="4" t="s">
        <v>237</v>
      </c>
    </row>
    <row r="6" spans="1:3">
      <c r="A6" s="4" t="s">
        <v>234</v>
      </c>
      <c r="C6" s="6" t="n">
        <v>236959</v>
      </c>
    </row>
    <row r="7" spans="1:3">
      <c r="A7" s="4" t="s">
        <v>235</v>
      </c>
      <c r="C7" s="5" t="n">
        <v>166955</v>
      </c>
    </row>
    <row r="8" spans="1:3">
      <c r="A8" s="4" t="s">
        <v>236</v>
      </c>
      <c r="C8" s="6" t="n">
        <v>834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79</v>
      </c>
    </row>
    <row r="3" spans="1:3">
      <c r="A3" s="4" t="s">
        <v>239</v>
      </c>
      <c r="B3" s="5" t="n">
        <v>149000000</v>
      </c>
      <c r="C3" s="5" t="n">
        <v>174000000</v>
      </c>
    </row>
    <row r="4" spans="1:3">
      <c r="A4" s="4" t="s">
        <v>240</v>
      </c>
      <c r="B4" s="6" t="n">
        <v>13473</v>
      </c>
    </row>
    <row r="5" spans="1:3">
      <c r="A5" s="4" t="s">
        <v>241</v>
      </c>
    </row>
    <row r="6" spans="1:3">
      <c r="A6" s="4" t="s">
        <v>242</v>
      </c>
      <c r="B6" s="4" t="s">
        <v>243</v>
      </c>
      <c r="C6" s="4" t="s">
        <v>243</v>
      </c>
    </row>
    <row r="7" spans="1:3">
      <c r="A7" s="4" t="s">
        <v>244</v>
      </c>
    </row>
    <row r="8" spans="1:3">
      <c r="A8" s="4" t="s">
        <v>242</v>
      </c>
      <c r="B8" s="4" t="s">
        <v>245</v>
      </c>
      <c r="C8" s="4" t="s">
        <v>246</v>
      </c>
    </row>
    <row r="9" spans="1:3">
      <c r="A9" s="4" t="s">
        <v>247</v>
      </c>
    </row>
    <row r="10" spans="1:3">
      <c r="A10" s="4" t="s">
        <v>242</v>
      </c>
      <c r="B10" s="4" t="s">
        <v>2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32</v>
      </c>
    </row>
    <row r="2" spans="1:3">
      <c r="A2" s="3" t="s">
        <v>68</v>
      </c>
    </row>
    <row r="3" spans="1:3">
      <c r="A3" s="4" t="s">
        <v>69</v>
      </c>
      <c r="B3" s="6" t="n">
        <v>4651140</v>
      </c>
      <c r="C3" s="6" t="n">
        <v>4714453</v>
      </c>
    </row>
    <row r="4" spans="1:3">
      <c r="A4" s="4" t="s">
        <v>70</v>
      </c>
      <c r="B4" s="7" t="n">
        <v>0.001</v>
      </c>
      <c r="C4" s="7" t="n">
        <v>0.001</v>
      </c>
    </row>
    <row r="5" spans="1:3">
      <c r="A5" s="4" t="s">
        <v>71</v>
      </c>
      <c r="B5" s="5" t="n">
        <v>20000000</v>
      </c>
      <c r="C5" s="5" t="n">
        <v>20000000</v>
      </c>
    </row>
    <row r="6" spans="1:3">
      <c r="A6" s="4" t="s">
        <v>72</v>
      </c>
      <c r="B6" s="5" t="n">
        <v>0</v>
      </c>
      <c r="C6" s="5" t="n">
        <v>0</v>
      </c>
    </row>
    <row r="7" spans="1:3">
      <c r="A7" s="4" t="s">
        <v>73</v>
      </c>
      <c r="B7" s="5" t="n">
        <v>0</v>
      </c>
      <c r="C7" s="5" t="n">
        <v>0</v>
      </c>
    </row>
    <row r="8" spans="1:3">
      <c r="A8" s="4" t="s">
        <v>74</v>
      </c>
      <c r="B8" s="7" t="n">
        <v>0.001</v>
      </c>
      <c r="C8" s="7" t="n">
        <v>0.001</v>
      </c>
    </row>
    <row r="9" spans="1:3">
      <c r="A9" s="4" t="s">
        <v>75</v>
      </c>
      <c r="B9" s="5" t="n">
        <v>300000000</v>
      </c>
      <c r="C9" s="5" t="n">
        <v>300000000</v>
      </c>
    </row>
    <row r="10" spans="1:3">
      <c r="A10" s="4" t="s">
        <v>76</v>
      </c>
      <c r="B10" s="5" t="n">
        <v>139380748</v>
      </c>
      <c r="C10" s="5" t="n">
        <v>139380748</v>
      </c>
    </row>
    <row r="11" spans="1:3">
      <c r="A11" s="4" t="s">
        <v>77</v>
      </c>
      <c r="B11" s="5" t="n">
        <v>139380748</v>
      </c>
      <c r="C11" s="5" t="n">
        <v>139380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49</v>
      </c>
      <c r="B1" s="2" t="s">
        <v>2</v>
      </c>
      <c r="C1" s="2" t="s">
        <v>32</v>
      </c>
      <c r="D1" s="2" t="s">
        <v>79</v>
      </c>
      <c r="E1" s="2" t="s">
        <v>250</v>
      </c>
    </row>
    <row r="2" spans="1:5">
      <c r="A2" s="3" t="s">
        <v>152</v>
      </c>
    </row>
    <row r="3" spans="1:5">
      <c r="A3" s="4" t="s">
        <v>34</v>
      </c>
      <c r="B3" s="6" t="n">
        <v>553599</v>
      </c>
      <c r="C3" s="6" t="n">
        <v>1200725</v>
      </c>
      <c r="D3" s="6" t="n">
        <v>4239057</v>
      </c>
      <c r="E3" s="6" t="n">
        <v>4566392</v>
      </c>
    </row>
    <row r="4" spans="1:5">
      <c r="A4" s="4" t="s">
        <v>40</v>
      </c>
      <c r="B4" s="6" t="n">
        <v>750000</v>
      </c>
      <c r="C4" s="6" t="n">
        <v>7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30"/>
  </cols>
  <sheetData>
    <row r="1" spans="1:2">
      <c r="A1" s="1" t="s">
        <v>251</v>
      </c>
      <c r="B1" s="2" t="s">
        <v>1</v>
      </c>
    </row>
    <row r="2" spans="1:2">
      <c r="B2" s="2" t="s">
        <v>252</v>
      </c>
    </row>
    <row r="3" spans="1:2">
      <c r="A3" s="3" t="s">
        <v>253</v>
      </c>
    </row>
    <row r="4" spans="1:2">
      <c r="A4" s="4" t="s">
        <v>254</v>
      </c>
      <c r="B4" s="5" t="n">
        <v>21700293</v>
      </c>
    </row>
    <row r="5" spans="1:2">
      <c r="A5" s="4" t="s">
        <v>255</v>
      </c>
      <c r="B5" s="5" t="n">
        <v>-920000</v>
      </c>
    </row>
    <row r="6" spans="1:2">
      <c r="A6" s="4" t="s">
        <v>256</v>
      </c>
      <c r="B6" s="5" t="n">
        <v>-4001</v>
      </c>
    </row>
    <row r="7" spans="1:2">
      <c r="A7" s="4" t="s">
        <v>257</v>
      </c>
      <c r="B7" s="5" t="n">
        <v>20776292</v>
      </c>
    </row>
    <row r="8" spans="1:2">
      <c r="A8" s="4" t="s">
        <v>258</v>
      </c>
      <c r="B8" s="5" t="n">
        <v>13692144</v>
      </c>
    </row>
    <row r="9" spans="1:2">
      <c r="A9" s="3" t="s">
        <v>259</v>
      </c>
    </row>
    <row r="10" spans="1:2">
      <c r="A10" s="4" t="s">
        <v>260</v>
      </c>
      <c r="B10" s="8" t="n">
        <v>0.27</v>
      </c>
    </row>
    <row r="11" spans="1:2">
      <c r="A11" s="4" t="s">
        <v>261</v>
      </c>
      <c r="B11" s="9" t="n">
        <v>0.25</v>
      </c>
    </row>
    <row r="12" spans="1:2">
      <c r="A12" s="4" t="s">
        <v>262</v>
      </c>
      <c r="B12" s="8" t="n">
        <v>0.33</v>
      </c>
    </row>
    <row r="13" spans="1:2">
      <c r="A13" s="3" t="s">
        <v>263</v>
      </c>
    </row>
    <row r="14" spans="1:2">
      <c r="A14" s="4" t="s">
        <v>254</v>
      </c>
      <c r="B14" s="4" t="s">
        <v>264</v>
      </c>
    </row>
    <row r="15" spans="1:2">
      <c r="A15" s="4" t="s">
        <v>257</v>
      </c>
      <c r="B15" s="4" t="s">
        <v>265</v>
      </c>
    </row>
    <row r="16" spans="1:2">
      <c r="A16" s="4" t="s">
        <v>258</v>
      </c>
      <c r="B16"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24"/>
    <col customWidth="1" max="3" min="3" width="14"/>
    <col customWidth="1" max="4" min="4" width="14"/>
  </cols>
  <sheetData>
    <row r="1" spans="1:4">
      <c r="A1" s="1" t="s">
        <v>267</v>
      </c>
      <c r="B1" s="2" t="s">
        <v>1</v>
      </c>
    </row>
    <row r="2" spans="1:4">
      <c r="B2" s="2" t="s">
        <v>2</v>
      </c>
      <c r="C2" s="2" t="s">
        <v>79</v>
      </c>
      <c r="D2" s="2" t="s">
        <v>268</v>
      </c>
    </row>
    <row r="3" spans="1:4">
      <c r="A3" s="3" t="s">
        <v>269</v>
      </c>
    </row>
    <row r="4" spans="1:4">
      <c r="A4" s="4" t="s">
        <v>270</v>
      </c>
      <c r="B4" s="5" t="n">
        <v>2500000</v>
      </c>
      <c r="D4" s="5" t="n">
        <v>487500</v>
      </c>
    </row>
    <row r="5" spans="1:4">
      <c r="A5" s="4" t="s">
        <v>271</v>
      </c>
      <c r="D5" s="8" t="n">
        <v>0.05</v>
      </c>
    </row>
    <row r="6" spans="1:4">
      <c r="A6" s="4" t="s">
        <v>272</v>
      </c>
      <c r="D6" s="6" t="n">
        <v>10237</v>
      </c>
    </row>
    <row r="7" spans="1:4">
      <c r="A7" s="3" t="s">
        <v>273</v>
      </c>
    </row>
    <row r="8" spans="1:4">
      <c r="A8" s="4" t="s">
        <v>274</v>
      </c>
      <c r="B8" s="5" t="n">
        <v>920000</v>
      </c>
      <c r="C8" s="5" t="n">
        <v>4001</v>
      </c>
    </row>
    <row r="9" spans="1:4">
      <c r="A9" s="4" t="s">
        <v>275</v>
      </c>
      <c r="B9" s="6" t="n">
        <v>54613</v>
      </c>
      <c r="C9" s="6" t="n">
        <v>89049</v>
      </c>
    </row>
    <row r="10" spans="1:4">
      <c r="A10" s="4" t="s">
        <v>276</v>
      </c>
      <c r="B10" s="6" t="n">
        <v>213188</v>
      </c>
    </row>
    <row r="11" spans="1:4">
      <c r="A11" s="4" t="s">
        <v>277</v>
      </c>
      <c r="B11" s="4" t="s">
        <v>278</v>
      </c>
    </row>
    <row r="12" spans="1:4">
      <c r="A12" s="4" t="s">
        <v>279</v>
      </c>
    </row>
    <row r="13" spans="1:4">
      <c r="A13" s="3" t="s">
        <v>269</v>
      </c>
    </row>
    <row r="14" spans="1:4">
      <c r="A14" s="4" t="s">
        <v>270</v>
      </c>
      <c r="D14" s="5" t="n">
        <v>25000</v>
      </c>
    </row>
    <row r="15" spans="1:4">
      <c r="A15" s="4" t="s">
        <v>271</v>
      </c>
      <c r="D15" s="8" t="n">
        <v>0.05</v>
      </c>
    </row>
    <row r="16" spans="1:4">
      <c r="A16" s="4" t="s">
        <v>272</v>
      </c>
      <c r="D16" s="6" t="n">
        <v>5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0</v>
      </c>
      <c r="B1" s="2" t="s">
        <v>2</v>
      </c>
      <c r="C1" s="2" t="s">
        <v>32</v>
      </c>
    </row>
    <row r="2" spans="1:3">
      <c r="A2" s="3" t="s">
        <v>158</v>
      </c>
    </row>
    <row r="3" spans="1:3">
      <c r="A3" s="4" t="s">
        <v>281</v>
      </c>
      <c r="B3" s="6" t="n">
        <v>1286339</v>
      </c>
      <c r="C3" s="6" t="n">
        <v>1327156</v>
      </c>
    </row>
    <row r="4" spans="1:3">
      <c r="A4" s="4" t="s">
        <v>282</v>
      </c>
      <c r="B4" s="5" t="n">
        <v>40028</v>
      </c>
      <c r="C4" s="5" t="n">
        <v>66888</v>
      </c>
    </row>
    <row r="5" spans="1:3">
      <c r="A5" s="4" t="s">
        <v>283</v>
      </c>
      <c r="B5" s="5" t="n">
        <v>16714</v>
      </c>
      <c r="C5" s="5" t="n">
        <v>14382</v>
      </c>
    </row>
    <row r="6" spans="1:3">
      <c r="A6" s="4" t="s">
        <v>284</v>
      </c>
      <c r="B6" s="6" t="n">
        <v>1343081</v>
      </c>
      <c r="C6" s="6" t="n">
        <v>14084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5</v>
      </c>
      <c r="B1" s="2" t="s">
        <v>2</v>
      </c>
      <c r="C1" s="2" t="s">
        <v>32</v>
      </c>
    </row>
    <row r="2" spans="1:3">
      <c r="A2" s="3" t="s">
        <v>286</v>
      </c>
    </row>
    <row r="3" spans="1:3">
      <c r="A3" s="4" t="s">
        <v>287</v>
      </c>
      <c r="B3" s="6" t="n">
        <v>13110452</v>
      </c>
      <c r="C3" s="6" t="n">
        <v>13094116</v>
      </c>
    </row>
    <row r="4" spans="1:3">
      <c r="A4" s="4" t="s">
        <v>288</v>
      </c>
      <c r="B4" s="5" t="n">
        <v>-10779377</v>
      </c>
      <c r="C4" s="5" t="n">
        <v>-10607450</v>
      </c>
    </row>
    <row r="5" spans="1:3">
      <c r="A5" s="4" t="s">
        <v>38</v>
      </c>
      <c r="B5" s="5" t="n">
        <v>2331075</v>
      </c>
      <c r="C5" s="5" t="n">
        <v>2486666</v>
      </c>
    </row>
    <row r="6" spans="1:3">
      <c r="A6" s="4" t="s">
        <v>289</v>
      </c>
    </row>
    <row r="7" spans="1:3">
      <c r="A7" s="3" t="s">
        <v>286</v>
      </c>
    </row>
    <row r="8" spans="1:3">
      <c r="A8" s="4" t="s">
        <v>287</v>
      </c>
      <c r="B8" s="5" t="n">
        <v>12302630</v>
      </c>
      <c r="C8" s="5" t="n">
        <v>12302328</v>
      </c>
    </row>
    <row r="9" spans="1:3">
      <c r="A9" s="4" t="s">
        <v>290</v>
      </c>
    </row>
    <row r="10" spans="1:3">
      <c r="A10" s="3" t="s">
        <v>286</v>
      </c>
    </row>
    <row r="11" spans="1:3">
      <c r="A11" s="4" t="s">
        <v>287</v>
      </c>
      <c r="B11" s="5" t="n">
        <v>294358</v>
      </c>
      <c r="C11" s="5" t="n">
        <v>293709</v>
      </c>
    </row>
    <row r="12" spans="1:3">
      <c r="A12" s="4" t="s">
        <v>291</v>
      </c>
    </row>
    <row r="13" spans="1:3">
      <c r="A13" s="3" t="s">
        <v>286</v>
      </c>
    </row>
    <row r="14" spans="1:3">
      <c r="A14" s="4" t="s">
        <v>287</v>
      </c>
      <c r="B14" s="5" t="n">
        <v>217004</v>
      </c>
      <c r="C14" s="5" t="n">
        <v>217004</v>
      </c>
    </row>
    <row r="15" spans="1:3">
      <c r="A15" s="4" t="s">
        <v>292</v>
      </c>
    </row>
    <row r="16" spans="1:3">
      <c r="A16" s="3" t="s">
        <v>286</v>
      </c>
    </row>
    <row r="17" spans="1:3">
      <c r="A17" s="4" t="s">
        <v>287</v>
      </c>
      <c r="B17" s="5" t="n">
        <v>190474</v>
      </c>
      <c r="C17" s="5" t="n">
        <v>175603</v>
      </c>
    </row>
    <row r="18" spans="1:3">
      <c r="A18" s="4" t="s">
        <v>293</v>
      </c>
    </row>
    <row r="19" spans="1:3">
      <c r="A19" s="3" t="s">
        <v>286</v>
      </c>
    </row>
    <row r="20" spans="1:3">
      <c r="A20" s="4" t="s">
        <v>287</v>
      </c>
      <c r="B20" s="5" t="n">
        <v>91341</v>
      </c>
      <c r="C20" s="5" t="n">
        <v>90827</v>
      </c>
    </row>
    <row r="21" spans="1:3">
      <c r="A21" s="4" t="s">
        <v>294</v>
      </c>
    </row>
    <row r="22" spans="1:3">
      <c r="A22" s="3" t="s">
        <v>286</v>
      </c>
    </row>
    <row r="23" spans="1:3">
      <c r="A23" s="4" t="s">
        <v>287</v>
      </c>
      <c r="B23" s="5" t="n">
        <v>9524</v>
      </c>
      <c r="C23" s="5" t="n">
        <v>9524</v>
      </c>
    </row>
    <row r="24" spans="1:3">
      <c r="A24" s="4" t="s">
        <v>295</v>
      </c>
    </row>
    <row r="25" spans="1:3">
      <c r="A25" s="3" t="s">
        <v>286</v>
      </c>
    </row>
    <row r="26" spans="1:3">
      <c r="A26" s="4" t="s">
        <v>287</v>
      </c>
      <c r="B26" s="6" t="n">
        <v>5121</v>
      </c>
      <c r="C26" s="6" t="n">
        <v>51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6</v>
      </c>
      <c r="B1" s="2" t="s">
        <v>1</v>
      </c>
    </row>
    <row r="2" spans="1:3">
      <c r="B2" s="2" t="s">
        <v>2</v>
      </c>
      <c r="C2" s="2" t="s">
        <v>79</v>
      </c>
    </row>
    <row r="3" spans="1:3">
      <c r="A3" s="3" t="s">
        <v>161</v>
      </c>
    </row>
    <row r="4" spans="1:3">
      <c r="A4" s="4" t="s">
        <v>297</v>
      </c>
      <c r="B4" s="6" t="n">
        <v>171928</v>
      </c>
      <c r="C4" s="6" t="n">
        <v>3928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8</v>
      </c>
      <c r="B1" s="2" t="s">
        <v>2</v>
      </c>
      <c r="C1" s="2" t="s">
        <v>32</v>
      </c>
    </row>
    <row r="2" spans="1:3">
      <c r="A2" s="3" t="s">
        <v>299</v>
      </c>
    </row>
    <row r="3" spans="1:3">
      <c r="A3" s="4" t="s">
        <v>300</v>
      </c>
      <c r="B3" s="6" t="n">
        <v>1021395</v>
      </c>
      <c r="C3" s="6" t="n">
        <v>995657</v>
      </c>
    </row>
    <row r="4" spans="1:3">
      <c r="A4" s="4" t="s">
        <v>301</v>
      </c>
      <c r="B4" s="5" t="n">
        <v>262235</v>
      </c>
      <c r="C4" s="5" t="n">
        <v>249517</v>
      </c>
    </row>
    <row r="5" spans="1:3">
      <c r="A5" s="4" t="s">
        <v>302</v>
      </c>
      <c r="B5" s="5" t="n">
        <v>759160</v>
      </c>
      <c r="C5" s="5" t="n">
        <v>746140</v>
      </c>
    </row>
    <row r="6" spans="1:3">
      <c r="A6" s="4" t="s">
        <v>303</v>
      </c>
    </row>
    <row r="7" spans="1:3">
      <c r="A7" s="3" t="s">
        <v>299</v>
      </c>
    </row>
    <row r="8" spans="1:3">
      <c r="A8" s="4" t="s">
        <v>300</v>
      </c>
      <c r="B8" s="5" t="n">
        <v>957887</v>
      </c>
      <c r="C8" s="5" t="n">
        <v>932149</v>
      </c>
    </row>
    <row r="9" spans="1:3">
      <c r="A9" s="4" t="s">
        <v>301</v>
      </c>
      <c r="B9" s="5" t="n">
        <v>204857</v>
      </c>
      <c r="C9" s="5" t="n">
        <v>192995</v>
      </c>
    </row>
    <row r="10" spans="1:3">
      <c r="A10" s="4" t="s">
        <v>302</v>
      </c>
      <c r="B10" s="5" t="n">
        <v>753030</v>
      </c>
      <c r="C10" s="5" t="n">
        <v>739154</v>
      </c>
    </row>
    <row r="11" spans="1:3">
      <c r="A11" s="4" t="s">
        <v>304</v>
      </c>
    </row>
    <row r="12" spans="1:3">
      <c r="A12" s="3" t="s">
        <v>299</v>
      </c>
    </row>
    <row r="13" spans="1:3">
      <c r="A13" s="4" t="s">
        <v>300</v>
      </c>
      <c r="B13" s="5" t="n">
        <v>63508</v>
      </c>
      <c r="C13" s="5" t="n">
        <v>63508</v>
      </c>
    </row>
    <row r="14" spans="1:3">
      <c r="A14" s="4" t="s">
        <v>301</v>
      </c>
      <c r="B14" s="5" t="n">
        <v>57378</v>
      </c>
      <c r="C14" s="5" t="n">
        <v>56522</v>
      </c>
    </row>
    <row r="15" spans="1:3">
      <c r="A15" s="4" t="s">
        <v>302</v>
      </c>
      <c r="B15" s="6" t="n">
        <v>6130</v>
      </c>
      <c r="C15" s="6" t="n">
        <v>69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05</v>
      </c>
      <c r="B1" s="2" t="s">
        <v>2</v>
      </c>
      <c r="C1" s="2" t="s">
        <v>32</v>
      </c>
    </row>
    <row r="2" spans="1:3">
      <c r="A2" s="4" t="s">
        <v>300</v>
      </c>
      <c r="B2" s="6" t="n">
        <v>4231267</v>
      </c>
      <c r="C2" s="6" t="n">
        <v>4214677</v>
      </c>
    </row>
    <row r="3" spans="1:3">
      <c r="A3" s="4" t="s">
        <v>301</v>
      </c>
      <c r="B3" s="5" t="n">
        <v>3232598</v>
      </c>
      <c r="C3" s="5" t="n">
        <v>3089023</v>
      </c>
    </row>
    <row r="4" spans="1:3">
      <c r="A4" s="4" t="s">
        <v>302</v>
      </c>
      <c r="B4" s="5" t="n">
        <v>998669</v>
      </c>
      <c r="C4" s="5" t="n">
        <v>1125654</v>
      </c>
    </row>
    <row r="5" spans="1:3">
      <c r="A5" s="4" t="s">
        <v>306</v>
      </c>
    </row>
    <row r="6" spans="1:3">
      <c r="A6" s="4" t="s">
        <v>300</v>
      </c>
      <c r="B6" s="5" t="n">
        <v>1302223</v>
      </c>
      <c r="C6" s="5" t="n">
        <v>1302223</v>
      </c>
    </row>
    <row r="7" spans="1:3">
      <c r="A7" s="4" t="s">
        <v>301</v>
      </c>
      <c r="B7" s="5" t="n">
        <v>864254</v>
      </c>
      <c r="C7" s="5" t="n">
        <v>791259</v>
      </c>
    </row>
    <row r="8" spans="1:3">
      <c r="A8" s="4" t="s">
        <v>302</v>
      </c>
      <c r="B8" s="5" t="n">
        <v>437969</v>
      </c>
      <c r="C8" s="5" t="n">
        <v>510964</v>
      </c>
    </row>
    <row r="9" spans="1:3">
      <c r="A9" s="4" t="s">
        <v>307</v>
      </c>
    </row>
    <row r="10" spans="1:3">
      <c r="A10" s="4" t="s">
        <v>300</v>
      </c>
      <c r="B10" s="5" t="n">
        <v>805918</v>
      </c>
      <c r="C10" s="5" t="n">
        <v>805917</v>
      </c>
    </row>
    <row r="11" spans="1:3">
      <c r="A11" s="4" t="s">
        <v>301</v>
      </c>
      <c r="B11" s="5" t="n">
        <v>545263</v>
      </c>
      <c r="C11" s="5" t="n">
        <v>501819</v>
      </c>
    </row>
    <row r="12" spans="1:3">
      <c r="A12" s="4" t="s">
        <v>302</v>
      </c>
      <c r="B12" s="5" t="n">
        <v>260655</v>
      </c>
      <c r="C12" s="5" t="n">
        <v>304098</v>
      </c>
    </row>
    <row r="13" spans="1:3">
      <c r="A13" s="4" t="s">
        <v>308</v>
      </c>
    </row>
    <row r="14" spans="1:3">
      <c r="A14" s="4" t="s">
        <v>300</v>
      </c>
      <c r="B14" s="5" t="n">
        <v>1827003</v>
      </c>
      <c r="C14" s="5" t="n">
        <v>1810414</v>
      </c>
    </row>
    <row r="15" spans="1:3">
      <c r="A15" s="4" t="s">
        <v>301</v>
      </c>
      <c r="B15" s="5" t="n">
        <v>1698765</v>
      </c>
      <c r="C15" s="5" t="n">
        <v>1675728</v>
      </c>
    </row>
    <row r="16" spans="1:3">
      <c r="A16" s="4" t="s">
        <v>302</v>
      </c>
      <c r="B16" s="5" t="n">
        <v>128238</v>
      </c>
      <c r="C16" s="5" t="n">
        <v>134686</v>
      </c>
    </row>
    <row r="17" spans="1:3">
      <c r="A17" s="4" t="s">
        <v>309</v>
      </c>
    </row>
    <row r="18" spans="1:3">
      <c r="A18" s="4" t="s">
        <v>300</v>
      </c>
      <c r="B18" s="5" t="n">
        <v>249999</v>
      </c>
      <c r="C18" s="5" t="n">
        <v>249999</v>
      </c>
    </row>
    <row r="19" spans="1:3">
      <c r="A19" s="4" t="s">
        <v>301</v>
      </c>
      <c r="B19" s="5" t="n">
        <v>124316</v>
      </c>
      <c r="C19" s="5" t="n">
        <v>120217</v>
      </c>
    </row>
    <row r="20" spans="1:3">
      <c r="A20" s="4" t="s">
        <v>302</v>
      </c>
      <c r="B20" s="5" t="n">
        <v>125683</v>
      </c>
      <c r="C20" s="5" t="n">
        <v>129782</v>
      </c>
    </row>
    <row r="21" spans="1:3">
      <c r="A21" s="4" t="s">
        <v>310</v>
      </c>
    </row>
    <row r="22" spans="1:3">
      <c r="A22" s="4" t="s">
        <v>300</v>
      </c>
      <c r="B22" s="5" t="n">
        <v>46124</v>
      </c>
      <c r="C22" s="5" t="n">
        <v>46124</v>
      </c>
    </row>
    <row r="23" spans="1:3">
      <c r="A23" s="4" t="s">
        <v>302</v>
      </c>
      <c r="B23" s="6" t="n">
        <v>46124</v>
      </c>
      <c r="C23" s="6" t="n">
        <v>461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1</v>
      </c>
      <c r="B1" s="2" t="s">
        <v>2</v>
      </c>
      <c r="C1" s="2" t="s">
        <v>32</v>
      </c>
    </row>
    <row r="2" spans="1:3">
      <c r="A2" s="3" t="s">
        <v>312</v>
      </c>
    </row>
    <row r="3" spans="1:3">
      <c r="A3" s="4" t="s">
        <v>313</v>
      </c>
      <c r="B3" s="6" t="n">
        <v>1462635</v>
      </c>
      <c r="C3" s="6" t="n">
        <v>750548</v>
      </c>
    </row>
    <row r="4" spans="1:3">
      <c r="A4" s="4" t="s">
        <v>314</v>
      </c>
      <c r="B4" s="5" t="n">
        <v>206750</v>
      </c>
      <c r="C4" s="5" t="n">
        <v>236650</v>
      </c>
    </row>
    <row r="5" spans="1:3">
      <c r="A5" s="4" t="s">
        <v>315</v>
      </c>
      <c r="B5" s="5" t="n">
        <v>139041</v>
      </c>
      <c r="C5" s="5" t="n">
        <v>117206</v>
      </c>
    </row>
    <row r="6" spans="1:3">
      <c r="A6" s="4" t="s">
        <v>316</v>
      </c>
      <c r="B6" s="5" t="n">
        <v>57125</v>
      </c>
      <c r="C6" s="5" t="n">
        <v>68780</v>
      </c>
    </row>
    <row r="7" spans="1:3">
      <c r="A7" s="4" t="s">
        <v>317</v>
      </c>
      <c r="B7" s="5" t="n">
        <v>56375</v>
      </c>
      <c r="C7" s="5" t="n">
        <v>129773</v>
      </c>
    </row>
    <row r="8" spans="1:3">
      <c r="A8" s="4" t="s">
        <v>318</v>
      </c>
      <c r="B8" s="5" t="n">
        <v>32198</v>
      </c>
      <c r="C8" s="5" t="n">
        <v>58559</v>
      </c>
    </row>
    <row r="9" spans="1:3">
      <c r="A9" s="4" t="s">
        <v>319</v>
      </c>
      <c r="B9" s="5" t="n">
        <v>19119</v>
      </c>
      <c r="C9" s="5" t="n">
        <v>31568</v>
      </c>
    </row>
    <row r="10" spans="1:3">
      <c r="A10" s="4" t="s">
        <v>320</v>
      </c>
      <c r="B10" s="5" t="n">
        <v>35444</v>
      </c>
      <c r="C10" s="5" t="n">
        <v>23156</v>
      </c>
    </row>
    <row r="11" spans="1:3">
      <c r="A11" s="4" t="s">
        <v>321</v>
      </c>
      <c r="B11" s="6" t="n">
        <v>2008687</v>
      </c>
      <c r="C11" s="6" t="n">
        <v>14162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22</v>
      </c>
      <c r="B1" s="2" t="s">
        <v>1</v>
      </c>
    </row>
    <row r="2" spans="1:3">
      <c r="B2" s="2" t="s">
        <v>2</v>
      </c>
      <c r="C2" s="2" t="s">
        <v>79</v>
      </c>
    </row>
    <row r="3" spans="1:3">
      <c r="A3" s="3" t="s">
        <v>323</v>
      </c>
    </row>
    <row r="4" spans="1:3">
      <c r="A4" s="4" t="s">
        <v>324</v>
      </c>
      <c r="B4" s="4" t="s">
        <v>325</v>
      </c>
      <c r="C4" s="4" t="s">
        <v>326</v>
      </c>
    </row>
    <row r="5" spans="1:3">
      <c r="A5" s="4" t="s">
        <v>327</v>
      </c>
    </row>
    <row r="6" spans="1:3">
      <c r="A6" s="3" t="s">
        <v>323</v>
      </c>
    </row>
    <row r="7" spans="1:3">
      <c r="A7" s="4" t="s">
        <v>328</v>
      </c>
      <c r="B7" s="4" t="s">
        <v>3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473291</v>
      </c>
      <c r="C4" s="6" t="n">
        <v>1582514</v>
      </c>
    </row>
    <row r="5" spans="1:3">
      <c r="A5" s="3" t="s">
        <v>82</v>
      </c>
    </row>
    <row r="6" spans="1:3">
      <c r="A6" s="4" t="s">
        <v>83</v>
      </c>
      <c r="B6" s="5" t="n">
        <v>715824</v>
      </c>
      <c r="C6" s="5" t="n">
        <v>985223</v>
      </c>
    </row>
    <row r="7" spans="1:3">
      <c r="A7" s="4" t="s">
        <v>84</v>
      </c>
      <c r="B7" s="5" t="n">
        <v>748825</v>
      </c>
      <c r="C7" s="5" t="n">
        <v>891511</v>
      </c>
    </row>
    <row r="8" spans="1:3">
      <c r="A8" s="4" t="s">
        <v>85</v>
      </c>
      <c r="B8" s="5" t="n">
        <v>70123</v>
      </c>
      <c r="C8" s="5" t="n">
        <v>155922</v>
      </c>
    </row>
    <row r="9" spans="1:3">
      <c r="A9" s="4" t="s">
        <v>86</v>
      </c>
      <c r="B9" s="5" t="n">
        <v>318641</v>
      </c>
      <c r="C9" s="5" t="n">
        <v>324098</v>
      </c>
    </row>
    <row r="10" spans="1:3">
      <c r="A10" s="4" t="s">
        <v>87</v>
      </c>
      <c r="B10" s="5" t="n">
        <v>184646</v>
      </c>
      <c r="C10" s="5" t="n">
        <v>404422</v>
      </c>
    </row>
    <row r="11" spans="1:3">
      <c r="A11" s="4" t="s">
        <v>88</v>
      </c>
      <c r="B11" s="5" t="n">
        <v>2038059</v>
      </c>
      <c r="C11" s="5" t="n">
        <v>2761176</v>
      </c>
    </row>
    <row r="12" spans="1:3">
      <c r="A12" s="4" t="s">
        <v>89</v>
      </c>
      <c r="B12" s="5" t="n">
        <v>-564768</v>
      </c>
      <c r="C12" s="5" t="n">
        <v>-1178662</v>
      </c>
    </row>
    <row r="13" spans="1:3">
      <c r="A13" s="3" t="s">
        <v>90</v>
      </c>
    </row>
    <row r="14" spans="1:3">
      <c r="A14" s="4" t="s">
        <v>91</v>
      </c>
      <c r="B14" s="5" t="n">
        <v>-2516638</v>
      </c>
      <c r="C14" s="5" t="n">
        <v>-3635067</v>
      </c>
    </row>
    <row r="15" spans="1:3">
      <c r="A15" s="4" t="s">
        <v>92</v>
      </c>
      <c r="B15" s="5" t="n">
        <v>417</v>
      </c>
      <c r="C15" s="5" t="n">
        <v>1067</v>
      </c>
    </row>
    <row r="16" spans="1:3">
      <c r="A16" s="4" t="s">
        <v>93</v>
      </c>
      <c r="B16" s="5" t="n">
        <v>5226</v>
      </c>
      <c r="C16" s="5" t="n">
        <v>11601</v>
      </c>
    </row>
    <row r="17" spans="1:3">
      <c r="A17" s="4" t="s">
        <v>94</v>
      </c>
      <c r="B17" s="5" t="n">
        <v>-2510995</v>
      </c>
      <c r="C17" s="5" t="n">
        <v>-3622399</v>
      </c>
    </row>
    <row r="18" spans="1:3">
      <c r="A18" s="4" t="s">
        <v>95</v>
      </c>
      <c r="B18" s="5" t="n">
        <v>-3075763</v>
      </c>
      <c r="C18" s="5" t="n">
        <v>-4801061</v>
      </c>
    </row>
    <row r="19" spans="1:3">
      <c r="A19" s="4" t="s">
        <v>96</v>
      </c>
      <c r="B19" s="4" t="s">
        <v>59</v>
      </c>
    </row>
    <row r="20" spans="1:3">
      <c r="A20" s="4" t="s">
        <v>97</v>
      </c>
      <c r="B20" s="6" t="n">
        <v>-3075763</v>
      </c>
      <c r="C20" s="6" t="n">
        <v>-4801061</v>
      </c>
    </row>
    <row r="21" spans="1:3">
      <c r="A21" s="4" t="s">
        <v>98</v>
      </c>
      <c r="B21" s="8" t="n">
        <v>-0.02</v>
      </c>
      <c r="C21" s="8" t="n">
        <v>-0.03</v>
      </c>
    </row>
    <row r="22" spans="1:3">
      <c r="A22" s="4" t="s">
        <v>99</v>
      </c>
      <c r="B22" s="5" t="n">
        <v>139380748</v>
      </c>
      <c r="C22" s="5" t="n">
        <v>1393807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30</v>
      </c>
      <c r="B1" s="2" t="s">
        <v>331</v>
      </c>
      <c r="C1" s="2" t="s">
        <v>332</v>
      </c>
      <c r="D1" s="2" t="s">
        <v>333</v>
      </c>
      <c r="E1" s="2" t="s">
        <v>334</v>
      </c>
      <c r="F1" s="2" t="s">
        <v>335</v>
      </c>
      <c r="G1" s="2" t="s">
        <v>336</v>
      </c>
      <c r="H1" s="2" t="s">
        <v>337</v>
      </c>
      <c r="I1" s="2" t="s">
        <v>2</v>
      </c>
      <c r="J1" s="2" t="s">
        <v>79</v>
      </c>
      <c r="K1" s="2" t="s">
        <v>32</v>
      </c>
      <c r="L1" s="2" t="s">
        <v>338</v>
      </c>
      <c r="M1" s="2" t="s">
        <v>268</v>
      </c>
      <c r="N1" s="2" t="s">
        <v>339</v>
      </c>
      <c r="O1" s="2" t="s">
        <v>340</v>
      </c>
    </row>
    <row r="2" spans="1:15">
      <c r="A2" s="4" t="s">
        <v>271</v>
      </c>
      <c r="M2" s="8" t="n">
        <v>0.05</v>
      </c>
    </row>
    <row r="3" spans="1:15">
      <c r="A3" s="4" t="s">
        <v>40</v>
      </c>
      <c r="I3" s="6" t="n">
        <v>750000</v>
      </c>
      <c r="K3" s="6" t="n">
        <v>750000</v>
      </c>
    </row>
    <row r="4" spans="1:15">
      <c r="A4" s="4" t="s">
        <v>341</v>
      </c>
      <c r="I4" s="5" t="n">
        <v>43443</v>
      </c>
      <c r="J4" s="6" t="n">
        <v>27849</v>
      </c>
    </row>
    <row r="5" spans="1:15">
      <c r="A5" s="4" t="s">
        <v>342</v>
      </c>
      <c r="I5" s="5" t="n">
        <v>72995</v>
      </c>
      <c r="J5" s="6" t="n">
        <v>47391</v>
      </c>
    </row>
    <row r="6" spans="1:15">
      <c r="A6" s="4" t="s">
        <v>343</v>
      </c>
    </row>
    <row r="7" spans="1:15">
      <c r="A7" s="4" t="s">
        <v>344</v>
      </c>
      <c r="G7" s="6" t="n">
        <v>148000</v>
      </c>
      <c r="H7" s="6" t="n">
        <v>113000</v>
      </c>
      <c r="K7" s="6" t="n">
        <v>167000</v>
      </c>
    </row>
    <row r="8" spans="1:15">
      <c r="A8" s="4" t="s">
        <v>345</v>
      </c>
    </row>
    <row r="9" spans="1:15">
      <c r="A9" s="4" t="s">
        <v>346</v>
      </c>
      <c r="L9" s="6" t="n">
        <v>20000000</v>
      </c>
    </row>
    <row r="10" spans="1:15">
      <c r="A10" s="4" t="s">
        <v>347</v>
      </c>
      <c r="E10" s="6" t="n">
        <v>1666667</v>
      </c>
    </row>
    <row r="11" spans="1:15">
      <c r="A11" s="4" t="s">
        <v>348</v>
      </c>
    </row>
    <row r="12" spans="1:15">
      <c r="A12" s="4" t="s">
        <v>349</v>
      </c>
      <c r="F12" s="6" t="n">
        <v>20000000</v>
      </c>
    </row>
    <row r="13" spans="1:15">
      <c r="A13" s="4" t="s">
        <v>350</v>
      </c>
      <c r="F13" s="4" t="s">
        <v>351</v>
      </c>
    </row>
    <row r="14" spans="1:15">
      <c r="A14" s="4" t="s">
        <v>352</v>
      </c>
    </row>
    <row r="15" spans="1:15">
      <c r="A15" s="4" t="s">
        <v>349</v>
      </c>
      <c r="F15" s="6" t="n">
        <v>20000000</v>
      </c>
    </row>
    <row r="16" spans="1:15">
      <c r="A16" s="4" t="s">
        <v>353</v>
      </c>
    </row>
    <row r="17" spans="1:15">
      <c r="A17" s="4" t="s">
        <v>354</v>
      </c>
      <c r="D17" s="6" t="n">
        <v>2050000</v>
      </c>
    </row>
    <row r="18" spans="1:15">
      <c r="A18" s="4" t="s">
        <v>355</v>
      </c>
    </row>
    <row r="19" spans="1:15">
      <c r="A19" s="4" t="s">
        <v>354</v>
      </c>
      <c r="C19" s="6" t="n">
        <v>750000</v>
      </c>
    </row>
    <row r="20" spans="1:15">
      <c r="A20" s="4" t="s">
        <v>356</v>
      </c>
    </row>
    <row r="21" spans="1:15">
      <c r="A21" s="4" t="s">
        <v>354</v>
      </c>
      <c r="C21" s="6" t="n">
        <v>750000</v>
      </c>
    </row>
    <row r="22" spans="1:15">
      <c r="A22" s="4" t="s">
        <v>357</v>
      </c>
    </row>
    <row r="23" spans="1:15">
      <c r="A23" s="4" t="s">
        <v>354</v>
      </c>
      <c r="B23" s="6" t="n">
        <v>3550000</v>
      </c>
    </row>
    <row r="24" spans="1:15">
      <c r="A24" s="4" t="s">
        <v>358</v>
      </c>
    </row>
    <row r="25" spans="1:15">
      <c r="A25" s="4" t="s">
        <v>349</v>
      </c>
      <c r="F25" s="5" t="n">
        <v>40000000</v>
      </c>
    </row>
    <row r="26" spans="1:15">
      <c r="A26" s="4" t="s">
        <v>359</v>
      </c>
      <c r="F26" s="5" t="n">
        <v>2500000</v>
      </c>
    </row>
    <row r="27" spans="1:15">
      <c r="A27" s="4" t="s">
        <v>360</v>
      </c>
      <c r="F27" s="6" t="n">
        <v>675000</v>
      </c>
    </row>
    <row r="28" spans="1:15">
      <c r="A28" s="4" t="s">
        <v>313</v>
      </c>
      <c r="I28" s="5" t="n">
        <v>1380661</v>
      </c>
    </row>
    <row r="29" spans="1:15">
      <c r="A29" s="4" t="s">
        <v>361</v>
      </c>
      <c r="I29" s="6" t="n">
        <v>805917</v>
      </c>
    </row>
    <row r="30" spans="1:15">
      <c r="A30" s="4" t="s">
        <v>362</v>
      </c>
    </row>
    <row r="31" spans="1:15">
      <c r="A31" s="4" t="s">
        <v>363</v>
      </c>
      <c r="F31" s="5" t="n">
        <v>4444445</v>
      </c>
    </row>
    <row r="32" spans="1:15">
      <c r="A32" s="4" t="s">
        <v>271</v>
      </c>
      <c r="F32" s="8" t="n">
        <v>0.45</v>
      </c>
      <c r="O32" s="8" t="n">
        <v>0.4</v>
      </c>
    </row>
    <row r="33" spans="1:15">
      <c r="A33" s="4" t="s">
        <v>364</v>
      </c>
      <c r="F33" s="6" t="n">
        <v>1257778</v>
      </c>
    </row>
    <row r="34" spans="1:15">
      <c r="A34" s="4" t="s">
        <v>361</v>
      </c>
      <c r="N34" s="6" t="n">
        <v>444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s>
  <sheetData>
    <row r="1" spans="1:8">
      <c r="A1" s="1" t="s">
        <v>365</v>
      </c>
      <c r="B1" s="2" t="s">
        <v>366</v>
      </c>
      <c r="C1" s="2" t="s">
        <v>367</v>
      </c>
      <c r="D1" s="2" t="s">
        <v>268</v>
      </c>
      <c r="E1" s="2" t="s">
        <v>368</v>
      </c>
      <c r="F1" s="2" t="s">
        <v>369</v>
      </c>
      <c r="G1" s="2" t="s">
        <v>370</v>
      </c>
      <c r="H1" s="2" t="s">
        <v>371</v>
      </c>
    </row>
    <row r="2" spans="1:8">
      <c r="A2" s="4" t="s">
        <v>372</v>
      </c>
      <c r="D2" s="8" t="n">
        <v>0.05</v>
      </c>
    </row>
    <row r="3" spans="1:8">
      <c r="A3" s="4" t="s">
        <v>373</v>
      </c>
    </row>
    <row r="4" spans="1:8">
      <c r="A4" s="4" t="s">
        <v>374</v>
      </c>
      <c r="B4" s="6" t="n">
        <v>1000000</v>
      </c>
    </row>
    <row r="5" spans="1:8">
      <c r="A5" s="4" t="s">
        <v>375</v>
      </c>
      <c r="B5" s="4" t="s">
        <v>376</v>
      </c>
    </row>
    <row r="6" spans="1:8">
      <c r="A6" s="4" t="s">
        <v>377</v>
      </c>
      <c r="B6" s="8" t="n">
        <v>0.05</v>
      </c>
    </row>
    <row r="7" spans="1:8">
      <c r="A7" s="4" t="s">
        <v>378</v>
      </c>
    </row>
    <row r="8" spans="1:8">
      <c r="A8" s="4" t="s">
        <v>375</v>
      </c>
      <c r="C8" s="4" t="s">
        <v>376</v>
      </c>
    </row>
    <row r="9" spans="1:8">
      <c r="A9" s="4" t="s">
        <v>377</v>
      </c>
      <c r="C9" s="8" t="n">
        <v>0.05</v>
      </c>
    </row>
    <row r="10" spans="1:8">
      <c r="A10" s="4" t="s">
        <v>379</v>
      </c>
    </row>
    <row r="11" spans="1:8">
      <c r="A11" s="4" t="s">
        <v>374</v>
      </c>
      <c r="D11" s="6" t="n">
        <v>2050000</v>
      </c>
    </row>
    <row r="12" spans="1:8">
      <c r="A12" s="4" t="s">
        <v>375</v>
      </c>
      <c r="D12" s="4" t="s">
        <v>380</v>
      </c>
    </row>
    <row r="13" spans="1:8">
      <c r="A13" s="4" t="s">
        <v>381</v>
      </c>
      <c r="D13" s="5" t="n">
        <v>512500</v>
      </c>
    </row>
    <row r="14" spans="1:8">
      <c r="A14" s="4" t="s">
        <v>372</v>
      </c>
      <c r="D14" s="8" t="n">
        <v>0.05</v>
      </c>
    </row>
    <row r="15" spans="1:8">
      <c r="A15" s="4" t="s">
        <v>377</v>
      </c>
      <c r="D15" s="8" t="n">
        <v>0.05</v>
      </c>
    </row>
    <row r="16" spans="1:8">
      <c r="A16" s="4" t="s">
        <v>382</v>
      </c>
    </row>
    <row r="17" spans="1:8">
      <c r="A17" s="4" t="s">
        <v>375</v>
      </c>
      <c r="E17" s="4" t="s">
        <v>383</v>
      </c>
    </row>
    <row r="18" spans="1:8">
      <c r="A18" s="4" t="s">
        <v>381</v>
      </c>
      <c r="E18" s="5" t="n">
        <v>1000000</v>
      </c>
    </row>
    <row r="19" spans="1:8">
      <c r="A19" s="4" t="s">
        <v>372</v>
      </c>
      <c r="E19" s="8" t="n">
        <v>0.53</v>
      </c>
    </row>
    <row r="20" spans="1:8">
      <c r="A20" s="4" t="s">
        <v>384</v>
      </c>
    </row>
    <row r="21" spans="1:8">
      <c r="A21" s="4" t="s">
        <v>374</v>
      </c>
      <c r="F21" s="6" t="n">
        <v>6000000</v>
      </c>
    </row>
    <row r="22" spans="1:8">
      <c r="A22" s="4" t="s">
        <v>375</v>
      </c>
      <c r="F22" s="4" t="s">
        <v>385</v>
      </c>
    </row>
    <row r="23" spans="1:8">
      <c r="A23" s="4" t="s">
        <v>381</v>
      </c>
      <c r="F23" s="5" t="n">
        <v>3692308</v>
      </c>
    </row>
    <row r="24" spans="1:8">
      <c r="A24" s="4" t="s">
        <v>372</v>
      </c>
      <c r="F24" s="8" t="n">
        <v>0.52</v>
      </c>
    </row>
    <row r="25" spans="1:8">
      <c r="A25" s="4" t="s">
        <v>377</v>
      </c>
      <c r="F25" s="8" t="n">
        <v>0.52</v>
      </c>
    </row>
    <row r="26" spans="1:8">
      <c r="A26" s="4" t="s">
        <v>386</v>
      </c>
    </row>
    <row r="27" spans="1:8">
      <c r="A27" s="4" t="s">
        <v>374</v>
      </c>
      <c r="G27" s="6" t="n">
        <v>2329000</v>
      </c>
    </row>
    <row r="28" spans="1:8">
      <c r="A28" s="4" t="s">
        <v>375</v>
      </c>
      <c r="G28" s="4" t="s">
        <v>387</v>
      </c>
    </row>
    <row r="29" spans="1:8">
      <c r="A29" s="4" t="s">
        <v>388</v>
      </c>
    </row>
    <row r="30" spans="1:8">
      <c r="A30" s="4" t="s">
        <v>374</v>
      </c>
      <c r="G30" s="6" t="n">
        <v>2671000</v>
      </c>
    </row>
    <row r="31" spans="1:8">
      <c r="A31" s="4" t="s">
        <v>375</v>
      </c>
      <c r="G31" s="4" t="s">
        <v>387</v>
      </c>
    </row>
    <row r="32" spans="1:8">
      <c r="A32" s="4" t="s">
        <v>389</v>
      </c>
    </row>
    <row r="33" spans="1:8">
      <c r="A33" s="4" t="s">
        <v>377</v>
      </c>
      <c r="G33" s="8" t="n">
        <v>1.25</v>
      </c>
    </row>
    <row r="34" spans="1:8">
      <c r="A34" s="4" t="s">
        <v>390</v>
      </c>
    </row>
    <row r="35" spans="1:8">
      <c r="A35" s="4" t="s">
        <v>374</v>
      </c>
      <c r="H35" s="6" t="n">
        <v>10684000</v>
      </c>
    </row>
    <row r="36" spans="1:8">
      <c r="A36" s="4" t="s">
        <v>375</v>
      </c>
      <c r="H36" s="4" t="s">
        <v>391</v>
      </c>
    </row>
    <row r="37" spans="1:8">
      <c r="A37" s="4" t="s">
        <v>381</v>
      </c>
      <c r="H37" s="5" t="n">
        <v>6294403</v>
      </c>
    </row>
    <row r="38" spans="1:8">
      <c r="A38" s="4" t="s">
        <v>372</v>
      </c>
      <c r="H38" s="8" t="n">
        <v>1.4</v>
      </c>
    </row>
    <row r="39" spans="1:8">
      <c r="A39" s="4" t="s">
        <v>392</v>
      </c>
    </row>
    <row r="40" spans="1:8">
      <c r="A40" s="4" t="s">
        <v>374</v>
      </c>
      <c r="H40" s="6" t="n">
        <v>9316000</v>
      </c>
    </row>
    <row r="41" spans="1:8">
      <c r="A41" s="4" t="s">
        <v>375</v>
      </c>
      <c r="H41" s="4" t="s">
        <v>391</v>
      </c>
    </row>
    <row r="42" spans="1:8">
      <c r="A42" s="4" t="s">
        <v>381</v>
      </c>
      <c r="H42" s="5" t="n">
        <v>5488456</v>
      </c>
    </row>
    <row r="43" spans="1:8">
      <c r="A43" s="4" t="s">
        <v>372</v>
      </c>
      <c r="H43" s="8" t="n">
        <v>1.4</v>
      </c>
    </row>
    <row r="44" spans="1:8">
      <c r="A44" s="4" t="s">
        <v>393</v>
      </c>
    </row>
    <row r="45" spans="1:8">
      <c r="A45" s="4" t="s">
        <v>394</v>
      </c>
      <c r="H45" s="4" t="s">
        <v>395</v>
      </c>
    </row>
    <row r="46" spans="1:8">
      <c r="A46" s="4" t="s">
        <v>377</v>
      </c>
      <c r="H46" s="8" t="n">
        <v>1.25</v>
      </c>
    </row>
    <row r="47" spans="1:8">
      <c r="A47" s="4" t="s">
        <v>396</v>
      </c>
    </row>
    <row r="48" spans="1:8">
      <c r="A48" s="4" t="s">
        <v>397</v>
      </c>
      <c r="H48" s="4" t="s">
        <v>2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7"/>
    <col customWidth="1" max="5" min="5" width="37"/>
    <col customWidth="1" max="6" min="6" width="37"/>
    <col customWidth="1" max="7" min="7" width="37"/>
    <col customWidth="1" max="8" min="8" width="27"/>
    <col customWidth="1" max="9" min="9" width="21"/>
    <col customWidth="1" max="10" min="10" width="21"/>
    <col customWidth="1" max="11" min="11" width="21"/>
    <col customWidth="1" max="12" min="12" width="21"/>
    <col customWidth="1" max="13" min="13" width="21"/>
  </cols>
  <sheetData>
    <row r="1" spans="1:13">
      <c r="A1" s="1" t="s">
        <v>398</v>
      </c>
      <c r="B1" s="2" t="s">
        <v>399</v>
      </c>
      <c r="C1" s="2" t="s">
        <v>400</v>
      </c>
      <c r="D1" s="2" t="s">
        <v>401</v>
      </c>
      <c r="E1" s="2" t="s">
        <v>402</v>
      </c>
      <c r="F1" s="2" t="s">
        <v>403</v>
      </c>
      <c r="G1" s="2" t="s">
        <v>404</v>
      </c>
      <c r="H1" s="2" t="s">
        <v>405</v>
      </c>
      <c r="I1" s="2" t="s">
        <v>406</v>
      </c>
      <c r="J1" s="2" t="s">
        <v>407</v>
      </c>
      <c r="K1" s="2" t="s">
        <v>408</v>
      </c>
      <c r="L1" s="2" t="s">
        <v>409</v>
      </c>
      <c r="M1" s="2" t="s">
        <v>410</v>
      </c>
    </row>
    <row r="2" spans="1:13">
      <c r="A2" s="4" t="s">
        <v>411</v>
      </c>
      <c r="D2" s="8" t="n">
        <v>0.05</v>
      </c>
    </row>
    <row r="3" spans="1:13">
      <c r="A3" s="4" t="s">
        <v>108</v>
      </c>
      <c r="H3" s="6" t="n">
        <v>6391</v>
      </c>
      <c r="I3" s="6" t="n">
        <v>31784</v>
      </c>
    </row>
    <row r="4" spans="1:13">
      <c r="A4" s="4" t="s">
        <v>412</v>
      </c>
      <c r="H4" s="5" t="n">
        <v>4651140</v>
      </c>
      <c r="J4" s="6" t="n">
        <v>4714453</v>
      </c>
      <c r="K4" s="6" t="n">
        <v>18161723</v>
      </c>
    </row>
    <row r="5" spans="1:13">
      <c r="A5" s="4" t="s">
        <v>413</v>
      </c>
      <c r="H5" s="5" t="n">
        <v>2516638</v>
      </c>
      <c r="I5" s="5" t="n">
        <v>3635067</v>
      </c>
    </row>
    <row r="6" spans="1:13">
      <c r="A6" s="4" t="s">
        <v>373</v>
      </c>
    </row>
    <row r="7" spans="1:13">
      <c r="A7" s="4" t="s">
        <v>374</v>
      </c>
      <c r="B7" s="6" t="n">
        <v>1000000</v>
      </c>
    </row>
    <row r="8" spans="1:13">
      <c r="A8" s="4" t="s">
        <v>375</v>
      </c>
      <c r="B8" s="4" t="s">
        <v>376</v>
      </c>
    </row>
    <row r="9" spans="1:13">
      <c r="A9" s="4" t="s">
        <v>414</v>
      </c>
      <c r="B9" s="8" t="n">
        <v>0.05</v>
      </c>
    </row>
    <row r="10" spans="1:13">
      <c r="A10" s="4" t="s">
        <v>415</v>
      </c>
      <c r="B10" s="8" t="n">
        <v>0.05</v>
      </c>
    </row>
    <row r="11" spans="1:13">
      <c r="A11" s="4" t="s">
        <v>416</v>
      </c>
      <c r="B11" s="4" t="s">
        <v>376</v>
      </c>
    </row>
    <row r="12" spans="1:13">
      <c r="A12" s="4" t="s">
        <v>417</v>
      </c>
    </row>
    <row r="13" spans="1:13">
      <c r="A13" s="4" t="s">
        <v>418</v>
      </c>
      <c r="C13" s="6" t="n">
        <v>5000000</v>
      </c>
    </row>
    <row r="14" spans="1:13">
      <c r="A14" s="4" t="s">
        <v>419</v>
      </c>
      <c r="C14" s="6" t="n">
        <v>5000000</v>
      </c>
    </row>
    <row r="15" spans="1:13">
      <c r="A15" s="4" t="s">
        <v>420</v>
      </c>
    </row>
    <row r="16" spans="1:13">
      <c r="A16" s="4" t="s">
        <v>421</v>
      </c>
      <c r="C16" s="5" t="n">
        <v>1</v>
      </c>
    </row>
    <row r="17" spans="1:13">
      <c r="A17" s="4" t="s">
        <v>422</v>
      </c>
    </row>
    <row r="18" spans="1:13">
      <c r="A18" s="4" t="s">
        <v>421</v>
      </c>
      <c r="C18" s="9" t="n">
        <v>1.2</v>
      </c>
    </row>
    <row r="19" spans="1:13">
      <c r="A19" s="4" t="s">
        <v>378</v>
      </c>
    </row>
    <row r="20" spans="1:13">
      <c r="A20" s="4" t="s">
        <v>375</v>
      </c>
      <c r="C20" s="4" t="s">
        <v>376</v>
      </c>
    </row>
    <row r="21" spans="1:13">
      <c r="A21" s="4" t="s">
        <v>414</v>
      </c>
      <c r="C21" s="8" t="n">
        <v>0.05</v>
      </c>
    </row>
    <row r="22" spans="1:13">
      <c r="A22" s="4" t="s">
        <v>419</v>
      </c>
      <c r="C22" s="6" t="n">
        <v>1000000</v>
      </c>
    </row>
    <row r="23" spans="1:13">
      <c r="A23" s="4" t="s">
        <v>415</v>
      </c>
      <c r="C23" s="8" t="n">
        <v>0.05</v>
      </c>
    </row>
    <row r="24" spans="1:13">
      <c r="A24" s="4" t="s">
        <v>416</v>
      </c>
      <c r="C24" s="4" t="s">
        <v>376</v>
      </c>
    </row>
    <row r="25" spans="1:13">
      <c r="A25" s="4" t="s">
        <v>379</v>
      </c>
    </row>
    <row r="26" spans="1:13">
      <c r="A26" s="4" t="s">
        <v>374</v>
      </c>
      <c r="D26" s="6" t="n">
        <v>2050000</v>
      </c>
    </row>
    <row r="27" spans="1:13">
      <c r="A27" s="4" t="s">
        <v>375</v>
      </c>
      <c r="D27" s="4" t="s">
        <v>380</v>
      </c>
    </row>
    <row r="28" spans="1:13">
      <c r="A28" s="4" t="s">
        <v>423</v>
      </c>
      <c r="D28" s="5" t="n">
        <v>512500</v>
      </c>
    </row>
    <row r="29" spans="1:13">
      <c r="A29" s="4" t="s">
        <v>411</v>
      </c>
      <c r="D29" s="8" t="n">
        <v>0.05</v>
      </c>
    </row>
    <row r="30" spans="1:13">
      <c r="A30" s="4" t="s">
        <v>414</v>
      </c>
      <c r="D30" s="8" t="n">
        <v>0.05</v>
      </c>
    </row>
    <row r="31" spans="1:13">
      <c r="A31" s="4" t="s">
        <v>412</v>
      </c>
      <c r="D31" s="6" t="n">
        <v>10707</v>
      </c>
    </row>
    <row r="32" spans="1:13">
      <c r="A32" s="4" t="s">
        <v>413</v>
      </c>
      <c r="I32" s="5" t="n">
        <v>14451</v>
      </c>
    </row>
    <row r="33" spans="1:13">
      <c r="A33" s="4" t="s">
        <v>415</v>
      </c>
      <c r="D33" s="8" t="n">
        <v>0.05</v>
      </c>
    </row>
    <row r="34" spans="1:13">
      <c r="A34" s="4" t="s">
        <v>416</v>
      </c>
      <c r="D34" s="4" t="s">
        <v>380</v>
      </c>
    </row>
    <row r="35" spans="1:13">
      <c r="A35" s="4" t="s">
        <v>382</v>
      </c>
    </row>
    <row r="36" spans="1:13">
      <c r="A36" s="4" t="s">
        <v>375</v>
      </c>
      <c r="E36" s="4" t="s">
        <v>383</v>
      </c>
    </row>
    <row r="37" spans="1:13">
      <c r="A37" s="4" t="s">
        <v>423</v>
      </c>
      <c r="E37" s="5" t="n">
        <v>1000000</v>
      </c>
    </row>
    <row r="38" spans="1:13">
      <c r="A38" s="4" t="s">
        <v>411</v>
      </c>
      <c r="E38" s="8" t="n">
        <v>0.53</v>
      </c>
    </row>
    <row r="39" spans="1:13">
      <c r="A39" s="4" t="s">
        <v>359</v>
      </c>
      <c r="E39" s="6" t="n">
        <v>5000000</v>
      </c>
    </row>
    <row r="40" spans="1:13">
      <c r="A40" s="4" t="s">
        <v>412</v>
      </c>
      <c r="E40" s="6" t="n">
        <v>378000</v>
      </c>
    </row>
    <row r="41" spans="1:13">
      <c r="A41" s="4" t="s">
        <v>416</v>
      </c>
      <c r="E41" s="4" t="s">
        <v>383</v>
      </c>
    </row>
    <row r="42" spans="1:13">
      <c r="A42" s="4" t="s">
        <v>424</v>
      </c>
    </row>
    <row r="43" spans="1:13">
      <c r="A43" s="4" t="s">
        <v>359</v>
      </c>
      <c r="E43" s="6" t="n">
        <v>2000000</v>
      </c>
    </row>
    <row r="44" spans="1:13">
      <c r="A44" s="4" t="s">
        <v>384</v>
      </c>
    </row>
    <row r="45" spans="1:13">
      <c r="A45" s="4" t="s">
        <v>374</v>
      </c>
      <c r="F45" s="6" t="n">
        <v>6000000</v>
      </c>
    </row>
    <row r="46" spans="1:13">
      <c r="A46" s="4" t="s">
        <v>375</v>
      </c>
      <c r="F46" s="4" t="s">
        <v>385</v>
      </c>
    </row>
    <row r="47" spans="1:13">
      <c r="A47" s="4" t="s">
        <v>423</v>
      </c>
      <c r="F47" s="5" t="n">
        <v>3692308</v>
      </c>
    </row>
    <row r="48" spans="1:13">
      <c r="A48" s="4" t="s">
        <v>411</v>
      </c>
      <c r="F48" s="8" t="n">
        <v>0.52</v>
      </c>
    </row>
    <row r="49" spans="1:13">
      <c r="A49" s="4" t="s">
        <v>414</v>
      </c>
      <c r="F49" s="8" t="n">
        <v>0.52</v>
      </c>
    </row>
    <row r="50" spans="1:13">
      <c r="A50" s="4" t="s">
        <v>412</v>
      </c>
      <c r="F50" s="6" t="n">
        <v>1093105</v>
      </c>
    </row>
    <row r="51" spans="1:13">
      <c r="A51" s="4" t="s">
        <v>413</v>
      </c>
      <c r="H51" s="6" t="n">
        <v>8122</v>
      </c>
      <c r="I51" s="5" t="n">
        <v>6849</v>
      </c>
    </row>
    <row r="52" spans="1:13">
      <c r="A52" s="4" t="s">
        <v>415</v>
      </c>
      <c r="F52" s="8" t="n">
        <v>0.52</v>
      </c>
    </row>
    <row r="53" spans="1:13">
      <c r="A53" s="4" t="s">
        <v>416</v>
      </c>
      <c r="F53" s="4" t="s">
        <v>385</v>
      </c>
    </row>
    <row r="54" spans="1:13">
      <c r="A54" s="4" t="s">
        <v>425</v>
      </c>
    </row>
    <row r="55" spans="1:13">
      <c r="A55" s="4" t="s">
        <v>426</v>
      </c>
      <c r="H55" s="5" t="n">
        <v>16000000</v>
      </c>
    </row>
    <row r="56" spans="1:13">
      <c r="A56" s="4" t="s">
        <v>427</v>
      </c>
    </row>
    <row r="57" spans="1:13">
      <c r="A57" s="4" t="s">
        <v>426</v>
      </c>
      <c r="H57" s="5" t="n">
        <v>3000000</v>
      </c>
    </row>
    <row r="58" spans="1:13">
      <c r="A58" s="4" t="s">
        <v>428</v>
      </c>
    </row>
    <row r="59" spans="1:13">
      <c r="A59" s="4" t="s">
        <v>374</v>
      </c>
      <c r="G59" s="6" t="n">
        <v>2329000</v>
      </c>
    </row>
    <row r="60" spans="1:13">
      <c r="A60" s="4" t="s">
        <v>375</v>
      </c>
      <c r="G60" s="4" t="s">
        <v>429</v>
      </c>
    </row>
    <row r="61" spans="1:13">
      <c r="A61" s="4" t="s">
        <v>359</v>
      </c>
      <c r="G61" s="6" t="n">
        <v>5000000</v>
      </c>
    </row>
    <row r="62" spans="1:13">
      <c r="A62" s="4" t="s">
        <v>416</v>
      </c>
      <c r="G62" s="4" t="s">
        <v>429</v>
      </c>
    </row>
    <row r="63" spans="1:13">
      <c r="A63" s="4" t="s">
        <v>430</v>
      </c>
    </row>
    <row r="64" spans="1:13">
      <c r="A64" s="4" t="s">
        <v>374</v>
      </c>
      <c r="G64" s="6" t="n">
        <v>2671000</v>
      </c>
    </row>
    <row r="65" spans="1:13">
      <c r="A65" s="4" t="s">
        <v>375</v>
      </c>
      <c r="G65" s="4" t="s">
        <v>429</v>
      </c>
    </row>
    <row r="66" spans="1:13">
      <c r="A66" s="4" t="s">
        <v>416</v>
      </c>
      <c r="G66" s="4" t="s">
        <v>429</v>
      </c>
    </row>
    <row r="67" spans="1:13">
      <c r="A67" s="4" t="s">
        <v>431</v>
      </c>
    </row>
    <row r="68" spans="1:13">
      <c r="A68" s="4" t="s">
        <v>423</v>
      </c>
      <c r="G68" s="5" t="n">
        <v>4000000</v>
      </c>
    </row>
    <row r="69" spans="1:13">
      <c r="A69" s="4" t="s">
        <v>411</v>
      </c>
      <c r="G69" s="8" t="n">
        <v>0.4</v>
      </c>
    </row>
    <row r="70" spans="1:13">
      <c r="A70" s="4" t="s">
        <v>414</v>
      </c>
      <c r="G70" s="9" t="n">
        <v>0.4</v>
      </c>
    </row>
    <row r="71" spans="1:13">
      <c r="A71" s="4" t="s">
        <v>426</v>
      </c>
      <c r="H71" s="5" t="n">
        <v>24000000</v>
      </c>
    </row>
    <row r="72" spans="1:13">
      <c r="A72" s="4" t="s">
        <v>415</v>
      </c>
      <c r="G72" s="8" t="n">
        <v>0.4</v>
      </c>
    </row>
    <row r="73" spans="1:13">
      <c r="A73" s="4" t="s">
        <v>432</v>
      </c>
    </row>
    <row r="74" spans="1:13">
      <c r="A74" s="4" t="s">
        <v>359</v>
      </c>
      <c r="M74" s="6" t="n">
        <v>2000000</v>
      </c>
    </row>
    <row r="75" spans="1:13">
      <c r="A75" s="4" t="s">
        <v>108</v>
      </c>
      <c r="H75" s="6" t="n">
        <v>98363</v>
      </c>
      <c r="I75" s="5" t="n">
        <v>28901</v>
      </c>
    </row>
    <row r="76" spans="1:13">
      <c r="A76" s="4" t="s">
        <v>413</v>
      </c>
      <c r="H76" s="6" t="n">
        <v>1032693</v>
      </c>
      <c r="I76" s="6" t="n">
        <v>849827</v>
      </c>
    </row>
    <row r="77" spans="1:13">
      <c r="A77" s="4" t="s">
        <v>433</v>
      </c>
    </row>
    <row r="78" spans="1:13">
      <c r="A78" s="4" t="s">
        <v>426</v>
      </c>
      <c r="H78" s="5" t="n">
        <v>47000000</v>
      </c>
    </row>
    <row r="79" spans="1:13">
      <c r="A79" s="4" t="s">
        <v>434</v>
      </c>
    </row>
    <row r="80" spans="1:13">
      <c r="A80" s="4" t="s">
        <v>413</v>
      </c>
      <c r="H80" s="6" t="n">
        <v>14451</v>
      </c>
    </row>
    <row r="81" spans="1:13">
      <c r="A81" s="4" t="s">
        <v>435</v>
      </c>
    </row>
    <row r="82" spans="1:13">
      <c r="A82" s="4" t="s">
        <v>359</v>
      </c>
      <c r="L82" s="6" t="n">
        <v>5000000</v>
      </c>
    </row>
    <row r="83" spans="1:13">
      <c r="A83" s="4" t="s">
        <v>436</v>
      </c>
    </row>
    <row r="84" spans="1:13">
      <c r="A84" s="4" t="s">
        <v>359</v>
      </c>
      <c r="L84" s="5" t="n">
        <v>4000000</v>
      </c>
    </row>
    <row r="85" spans="1:13">
      <c r="A85" s="4" t="s">
        <v>437</v>
      </c>
    </row>
    <row r="86" spans="1:13">
      <c r="A86" s="4" t="s">
        <v>359</v>
      </c>
      <c r="L86" s="6" t="n">
        <v>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8</v>
      </c>
      <c r="B1" s="2" t="s">
        <v>333</v>
      </c>
      <c r="C1" s="2" t="s">
        <v>439</v>
      </c>
      <c r="D1" s="2" t="s">
        <v>440</v>
      </c>
      <c r="E1" s="2" t="s">
        <v>441</v>
      </c>
      <c r="F1" s="2" t="s">
        <v>268</v>
      </c>
    </row>
    <row r="2" spans="1:6">
      <c r="A2" s="4" t="s">
        <v>372</v>
      </c>
      <c r="F2" s="8" t="n">
        <v>0.05</v>
      </c>
    </row>
    <row r="3" spans="1:6">
      <c r="A3" s="4" t="s">
        <v>442</v>
      </c>
    </row>
    <row r="4" spans="1:6">
      <c r="A4" s="4" t="s">
        <v>443</v>
      </c>
      <c r="D4" s="6" t="n">
        <v>1213786</v>
      </c>
    </row>
    <row r="5" spans="1:6">
      <c r="A5" s="4" t="s">
        <v>444</v>
      </c>
      <c r="D5" s="5" t="n">
        <v>1113786</v>
      </c>
    </row>
    <row r="6" spans="1:6">
      <c r="A6" s="4" t="s">
        <v>445</v>
      </c>
      <c r="B6" s="6" t="n">
        <v>263786</v>
      </c>
      <c r="D6" s="5" t="n">
        <v>100000</v>
      </c>
    </row>
    <row r="7" spans="1:6">
      <c r="A7" s="4" t="s">
        <v>446</v>
      </c>
      <c r="D7" s="5" t="n">
        <v>13786</v>
      </c>
    </row>
    <row r="8" spans="1:6">
      <c r="A8" s="4" t="s">
        <v>447</v>
      </c>
    </row>
    <row r="9" spans="1:6">
      <c r="A9" s="4" t="s">
        <v>448</v>
      </c>
      <c r="E9" s="5" t="n">
        <v>1151206</v>
      </c>
    </row>
    <row r="10" spans="1:6">
      <c r="A10" s="4" t="s">
        <v>449</v>
      </c>
      <c r="E10" s="6" t="n">
        <v>1124728</v>
      </c>
    </row>
    <row r="11" spans="1:6">
      <c r="A11" s="4" t="s">
        <v>450</v>
      </c>
      <c r="D11" s="6" t="n">
        <v>11512</v>
      </c>
    </row>
    <row r="12" spans="1:6">
      <c r="A12" s="4" t="s">
        <v>451</v>
      </c>
    </row>
    <row r="13" spans="1:6">
      <c r="A13" s="4" t="s">
        <v>445</v>
      </c>
      <c r="C13" s="6" t="n">
        <v>50000</v>
      </c>
    </row>
    <row r="14" spans="1:6">
      <c r="A14" s="4" t="s">
        <v>452</v>
      </c>
      <c r="C14" s="6" t="n">
        <v>13814</v>
      </c>
    </row>
    <row r="15" spans="1:6">
      <c r="A15" s="4" t="s">
        <v>453</v>
      </c>
    </row>
    <row r="16" spans="1:6">
      <c r="A16" s="4" t="s">
        <v>372</v>
      </c>
      <c r="C16" s="8" t="n">
        <v>0.52</v>
      </c>
    </row>
    <row r="17" spans="1:6">
      <c r="A17" s="4" t="s">
        <v>454</v>
      </c>
    </row>
    <row r="18" spans="1:6">
      <c r="A18" s="4" t="s">
        <v>372</v>
      </c>
      <c r="C18" s="8" t="n">
        <v>0.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456</v>
      </c>
      <c r="C1" s="2" t="s">
        <v>457</v>
      </c>
    </row>
    <row r="2" spans="1:3">
      <c r="A2" s="4" t="s">
        <v>458</v>
      </c>
    </row>
    <row r="3" spans="1:3">
      <c r="A3" s="4" t="s">
        <v>354</v>
      </c>
      <c r="C3" s="6" t="n">
        <v>20000000</v>
      </c>
    </row>
    <row r="4" spans="1:3">
      <c r="A4" s="4" t="s">
        <v>459</v>
      </c>
    </row>
    <row r="5" spans="1:3">
      <c r="A5" s="4" t="s">
        <v>354</v>
      </c>
      <c r="B5" s="6" t="n">
        <v>750000</v>
      </c>
    </row>
    <row r="6" spans="1:3">
      <c r="A6" s="4" t="s">
        <v>460</v>
      </c>
    </row>
    <row r="7" spans="1:3">
      <c r="A7" s="4" t="s">
        <v>354</v>
      </c>
      <c r="B7" s="5" t="n">
        <v>2050000</v>
      </c>
    </row>
    <row r="8" spans="1:3">
      <c r="A8" s="4" t="s">
        <v>461</v>
      </c>
    </row>
    <row r="9" spans="1:3">
      <c r="A9" s="4" t="s">
        <v>354</v>
      </c>
      <c r="B9" s="5" t="n">
        <v>750000</v>
      </c>
    </row>
    <row r="10" spans="1:3">
      <c r="A10" s="4" t="s">
        <v>462</v>
      </c>
    </row>
    <row r="11" spans="1:3">
      <c r="A11" s="4" t="s">
        <v>354</v>
      </c>
      <c r="B11" s="6" t="n">
        <v>35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100</v>
      </c>
      <c r="B1" s="2" t="s">
        <v>101</v>
      </c>
      <c r="C1" s="2" t="s">
        <v>102</v>
      </c>
      <c r="D1" s="2" t="s">
        <v>103</v>
      </c>
      <c r="E1" s="2" t="s">
        <v>104</v>
      </c>
    </row>
    <row r="2" spans="1:5">
      <c r="A2" s="4" t="s">
        <v>105</v>
      </c>
      <c r="B2" s="6" t="n">
        <v>139381</v>
      </c>
      <c r="C2" s="6" t="n">
        <v>83617896</v>
      </c>
      <c r="D2" s="6" t="n">
        <v>-145908741</v>
      </c>
      <c r="E2" s="6" t="n">
        <v>-62151464</v>
      </c>
    </row>
    <row r="3" spans="1:5">
      <c r="A3" s="4" t="s">
        <v>106</v>
      </c>
      <c r="B3" s="5" t="n">
        <v>139380748</v>
      </c>
    </row>
    <row r="4" spans="1:5">
      <c r="A4" s="4" t="s">
        <v>107</v>
      </c>
      <c r="C4" s="5" t="n">
        <v>89049</v>
      </c>
      <c r="E4" s="5" t="n">
        <v>89049</v>
      </c>
    </row>
    <row r="5" spans="1:5">
      <c r="A5" s="4" t="s">
        <v>108</v>
      </c>
      <c r="C5" s="5" t="n">
        <v>31784</v>
      </c>
      <c r="E5" s="5" t="n">
        <v>31784</v>
      </c>
    </row>
    <row r="6" spans="1:5">
      <c r="A6" s="4" t="s">
        <v>109</v>
      </c>
      <c r="C6" s="5" t="n">
        <v>13814</v>
      </c>
      <c r="E6" s="5" t="n">
        <v>13814</v>
      </c>
    </row>
    <row r="7" spans="1:5">
      <c r="A7" s="4" t="s">
        <v>97</v>
      </c>
      <c r="D7" s="5" t="n">
        <v>-4801061</v>
      </c>
      <c r="E7" s="5" t="n">
        <v>-4801061</v>
      </c>
    </row>
    <row r="8" spans="1:5">
      <c r="A8" s="4" t="s">
        <v>110</v>
      </c>
      <c r="B8" s="6" t="n">
        <v>139381</v>
      </c>
      <c r="C8" s="5" t="n">
        <v>83752543</v>
      </c>
      <c r="D8" s="5" t="n">
        <v>-150709802</v>
      </c>
      <c r="E8" s="5" t="n">
        <v>-66817878</v>
      </c>
    </row>
    <row r="9" spans="1:5">
      <c r="A9" s="4" t="s">
        <v>111</v>
      </c>
      <c r="B9" s="5" t="n">
        <v>139380748</v>
      </c>
    </row>
    <row r="10" spans="1:5">
      <c r="A10" s="4" t="s">
        <v>112</v>
      </c>
      <c r="B10" s="6" t="n">
        <v>139381</v>
      </c>
      <c r="C10" s="5" t="n">
        <v>84027883</v>
      </c>
      <c r="D10" s="5" t="n">
        <v>-161986591</v>
      </c>
      <c r="E10" s="5" t="n">
        <v>-77819327</v>
      </c>
    </row>
    <row r="11" spans="1:5">
      <c r="A11" s="4" t="s">
        <v>113</v>
      </c>
      <c r="B11" s="5" t="n">
        <v>139380748</v>
      </c>
    </row>
    <row r="12" spans="1:5">
      <c r="A12" s="4" t="s">
        <v>107</v>
      </c>
      <c r="C12" s="5" t="n">
        <v>54613</v>
      </c>
      <c r="E12" s="5" t="n">
        <v>54613</v>
      </c>
    </row>
    <row r="13" spans="1:5">
      <c r="A13" s="4" t="s">
        <v>108</v>
      </c>
      <c r="C13" s="5" t="n">
        <v>6391</v>
      </c>
      <c r="E13" s="5" t="n">
        <v>6391</v>
      </c>
    </row>
    <row r="14" spans="1:5">
      <c r="A14" s="4" t="s">
        <v>97</v>
      </c>
      <c r="D14" s="5" t="n">
        <v>-3075763</v>
      </c>
      <c r="E14" s="5" t="n">
        <v>-3075763</v>
      </c>
    </row>
    <row r="15" spans="1:5">
      <c r="A15" s="4" t="s">
        <v>114</v>
      </c>
      <c r="B15" s="6" t="n">
        <v>139381</v>
      </c>
      <c r="C15" s="6" t="n">
        <v>84088887</v>
      </c>
      <c r="D15" s="6" t="n">
        <v>-165062354</v>
      </c>
      <c r="E15" s="6" t="n">
        <v>-80834086</v>
      </c>
    </row>
    <row r="16" spans="1:5">
      <c r="A16" s="4" t="s">
        <v>115</v>
      </c>
      <c r="B16" s="5" t="n">
        <v>1393807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9</v>
      </c>
    </row>
    <row r="3" spans="1:3">
      <c r="A3" s="3" t="s">
        <v>117</v>
      </c>
    </row>
    <row r="4" spans="1:3">
      <c r="A4" s="4" t="s">
        <v>97</v>
      </c>
      <c r="B4" s="6" t="n">
        <v>-3075763</v>
      </c>
      <c r="C4" s="6" t="n">
        <v>-4801061</v>
      </c>
    </row>
    <row r="5" spans="1:3">
      <c r="A5" s="3" t="s">
        <v>118</v>
      </c>
    </row>
    <row r="6" spans="1:3">
      <c r="A6" s="4" t="s">
        <v>119</v>
      </c>
      <c r="B6" s="5" t="n">
        <v>171928</v>
      </c>
      <c r="C6" s="5" t="n">
        <v>392818</v>
      </c>
    </row>
    <row r="7" spans="1:3">
      <c r="A7" s="4" t="s">
        <v>120</v>
      </c>
      <c r="B7" s="5" t="n">
        <v>1055264</v>
      </c>
      <c r="C7" s="5" t="n">
        <v>871127</v>
      </c>
    </row>
    <row r="8" spans="1:3">
      <c r="A8" s="4" t="s">
        <v>121</v>
      </c>
      <c r="B8" s="5" t="n">
        <v>23038</v>
      </c>
      <c r="C8" s="5" t="n">
        <v>42801</v>
      </c>
    </row>
    <row r="9" spans="1:3">
      <c r="A9" s="4" t="s">
        <v>122</v>
      </c>
      <c r="B9" s="5" t="n">
        <v>116438</v>
      </c>
      <c r="C9" s="5" t="n">
        <v>75240</v>
      </c>
    </row>
    <row r="10" spans="1:3">
      <c r="A10" s="4" t="s">
        <v>123</v>
      </c>
      <c r="B10" s="5" t="n">
        <v>12718</v>
      </c>
      <c r="C10" s="5" t="n">
        <v>11604</v>
      </c>
    </row>
    <row r="11" spans="1:3">
      <c r="A11" s="4" t="s">
        <v>124</v>
      </c>
      <c r="B11" s="5" t="n">
        <v>647389</v>
      </c>
      <c r="C11" s="5" t="n">
        <v>1893823</v>
      </c>
    </row>
    <row r="12" spans="1:3">
      <c r="A12" s="4" t="s">
        <v>125</v>
      </c>
      <c r="B12" s="5" t="n">
        <v>54612</v>
      </c>
      <c r="C12" s="5" t="n">
        <v>89048</v>
      </c>
    </row>
    <row r="13" spans="1:3">
      <c r="A13" s="4" t="s">
        <v>126</v>
      </c>
      <c r="C13" s="5" t="n">
        <v>13814</v>
      </c>
    </row>
    <row r="14" spans="1:3">
      <c r="A14" s="4" t="s">
        <v>127</v>
      </c>
      <c r="C14" s="5" t="n">
        <v>6725</v>
      </c>
    </row>
    <row r="15" spans="1:3">
      <c r="A15" s="3" t="s">
        <v>128</v>
      </c>
    </row>
    <row r="16" spans="1:3">
      <c r="A16" s="4" t="s">
        <v>129</v>
      </c>
      <c r="B16" s="5" t="n">
        <v>1409</v>
      </c>
      <c r="C16" s="5" t="n">
        <v>-77332</v>
      </c>
    </row>
    <row r="17" spans="1:3">
      <c r="A17" s="4" t="s">
        <v>36</v>
      </c>
      <c r="B17" s="5" t="n">
        <v>65345</v>
      </c>
      <c r="C17" s="5" t="n">
        <v>-1023582</v>
      </c>
    </row>
    <row r="18" spans="1:3">
      <c r="A18" s="4" t="s">
        <v>130</v>
      </c>
      <c r="B18" s="5" t="n">
        <v>39462</v>
      </c>
      <c r="C18" s="5" t="n">
        <v>4098</v>
      </c>
    </row>
    <row r="19" spans="1:3">
      <c r="A19" s="4" t="s">
        <v>47</v>
      </c>
      <c r="B19" s="5" t="n">
        <v>-219545</v>
      </c>
      <c r="C19" s="5" t="n">
        <v>364906</v>
      </c>
    </row>
    <row r="20" spans="1:3">
      <c r="A20" s="4" t="s">
        <v>50</v>
      </c>
      <c r="B20" s="5" t="n">
        <v>569242</v>
      </c>
      <c r="C20" s="5" t="n">
        <v>-32723</v>
      </c>
    </row>
    <row r="21" spans="1:3">
      <c r="A21" s="4" t="s">
        <v>131</v>
      </c>
      <c r="B21" s="5" t="n">
        <v>-538463</v>
      </c>
      <c r="C21" s="5" t="n">
        <v>-2168694</v>
      </c>
    </row>
    <row r="22" spans="1:3">
      <c r="A22" s="3" t="s">
        <v>132</v>
      </c>
    </row>
    <row r="23" spans="1:3">
      <c r="A23" s="4" t="s">
        <v>133</v>
      </c>
      <c r="B23" s="5" t="n">
        <v>-16337</v>
      </c>
      <c r="C23" s="5" t="n">
        <v>-92506</v>
      </c>
    </row>
    <row r="24" spans="1:3">
      <c r="A24" s="4" t="s">
        <v>134</v>
      </c>
      <c r="B24" s="5" t="n">
        <v>-16589</v>
      </c>
      <c r="C24" s="5" t="n">
        <v>-18119</v>
      </c>
    </row>
    <row r="25" spans="1:3">
      <c r="A25" s="4" t="s">
        <v>135</v>
      </c>
      <c r="B25" s="5" t="n">
        <v>-25737</v>
      </c>
      <c r="C25" s="5" t="n">
        <v>-48016</v>
      </c>
    </row>
    <row r="26" spans="1:3">
      <c r="A26" s="4" t="s">
        <v>136</v>
      </c>
      <c r="B26" s="5" t="n">
        <v>-58663</v>
      </c>
      <c r="C26" s="5" t="n">
        <v>-158641</v>
      </c>
    </row>
    <row r="27" spans="1:3">
      <c r="A27" s="3" t="s">
        <v>137</v>
      </c>
    </row>
    <row r="28" spans="1:3">
      <c r="A28" s="4" t="s">
        <v>138</v>
      </c>
      <c r="C28" s="5" t="n">
        <v>2050000</v>
      </c>
    </row>
    <row r="29" spans="1:3">
      <c r="A29" s="4" t="s">
        <v>139</v>
      </c>
      <c r="B29" s="5" t="n">
        <v>-50000</v>
      </c>
      <c r="C29" s="5" t="n">
        <v>-50000</v>
      </c>
    </row>
    <row r="30" spans="1:3">
      <c r="A30" s="4" t="s">
        <v>140</v>
      </c>
      <c r="B30" s="5" t="n">
        <v>-50000</v>
      </c>
      <c r="C30" s="5" t="n">
        <v>2000000</v>
      </c>
    </row>
    <row r="31" spans="1:3">
      <c r="A31" s="4" t="s">
        <v>141</v>
      </c>
      <c r="B31" s="5" t="n">
        <v>-647126</v>
      </c>
      <c r="C31" s="5" t="n">
        <v>-327335</v>
      </c>
    </row>
    <row r="32" spans="1:3">
      <c r="A32" s="4" t="s">
        <v>142</v>
      </c>
      <c r="B32" s="5" t="n">
        <v>1200725</v>
      </c>
      <c r="C32" s="5" t="n">
        <v>4566392</v>
      </c>
    </row>
    <row r="33" spans="1:3">
      <c r="A33" s="4" t="s">
        <v>143</v>
      </c>
      <c r="B33" s="5" t="n">
        <v>553599</v>
      </c>
      <c r="C33" s="5" t="n">
        <v>4239057</v>
      </c>
    </row>
    <row r="34" spans="1:3">
      <c r="A34" s="3" t="s">
        <v>144</v>
      </c>
    </row>
    <row r="35" spans="1:3">
      <c r="A35" s="4" t="s">
        <v>145</v>
      </c>
      <c r="C35" s="5" t="n">
        <v>675000</v>
      </c>
    </row>
    <row r="36" spans="1:3">
      <c r="A36" s="3" t="s">
        <v>146</v>
      </c>
    </row>
    <row r="37" spans="1:3">
      <c r="A37" s="4" t="s">
        <v>108</v>
      </c>
      <c r="B37" s="6" t="n">
        <v>6391</v>
      </c>
      <c r="C37" s="5" t="n">
        <v>31784</v>
      </c>
    </row>
    <row r="38" spans="1:3">
      <c r="A38" s="4" t="s">
        <v>147</v>
      </c>
      <c r="C38" s="6" t="n">
        <v>138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3:20:03Z</dcterms:created>
  <dcterms:modified xmlns:dcterms="http://purl.org/dc/terms/" xmlns:xsi="http://www.w3.org/2001/XMLSchema-instance" xsi:type="dcterms:W3CDTF">2019-05-14T13:20:03Z</dcterms:modified>
</cp:coreProperties>
</file>